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 and Equity Method I" sheetId="10" state="visible" r:id="rId10"/>
    <sheet xmlns:r="http://schemas.openxmlformats.org/officeDocument/2006/relationships" name="Related Party Transactions" sheetId="11" state="visible" r:id="rId11"/>
    <sheet xmlns:r="http://schemas.openxmlformats.org/officeDocument/2006/relationships" name="Earnings per Share and Sharehol" sheetId="12" state="visible" r:id="rId12"/>
    <sheet xmlns:r="http://schemas.openxmlformats.org/officeDocument/2006/relationships" name="Stock-based Compensation"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Property and Equipment, Net" sheetId="16" state="visible" r:id="rId16"/>
    <sheet xmlns:r="http://schemas.openxmlformats.org/officeDocument/2006/relationships" name="Intangible Assets (Notes)" sheetId="17" state="visible" r:id="rId17"/>
    <sheet xmlns:r="http://schemas.openxmlformats.org/officeDocument/2006/relationships" name="Accrued Expenses" sheetId="18" state="visible" r:id="rId18"/>
    <sheet xmlns:r="http://schemas.openxmlformats.org/officeDocument/2006/relationships" name="Non-Current Liabilities" sheetId="19" state="visible" r:id="rId19"/>
    <sheet xmlns:r="http://schemas.openxmlformats.org/officeDocument/2006/relationships" name="Debt Obligation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Quarterly Financial Data (Unaud" sheetId="25" state="visible" r:id="rId25"/>
    <sheet xmlns:r="http://schemas.openxmlformats.org/officeDocument/2006/relationships" name="Subsequent Event (Notes)" sheetId="26" state="visible" r:id="rId26"/>
    <sheet xmlns:r="http://schemas.openxmlformats.org/officeDocument/2006/relationships" name="Significant Accounting Polici27" sheetId="27" state="visible" r:id="rId27"/>
    <sheet xmlns:r="http://schemas.openxmlformats.org/officeDocument/2006/relationships" name="Segment Reporting (Policies)" sheetId="28" state="visible" r:id="rId28"/>
    <sheet xmlns:r="http://schemas.openxmlformats.org/officeDocument/2006/relationships" name="Significant Accounting Polici29" sheetId="29" state="visible" r:id="rId29"/>
    <sheet xmlns:r="http://schemas.openxmlformats.org/officeDocument/2006/relationships" name="Acquisition and Equity Investme" sheetId="30" state="visible" r:id="rId30"/>
    <sheet xmlns:r="http://schemas.openxmlformats.org/officeDocument/2006/relationships" name="Earnings per Share and Shareh31" sheetId="31" state="visible" r:id="rId31"/>
    <sheet xmlns:r="http://schemas.openxmlformats.org/officeDocument/2006/relationships" name="Stock-based Compensation (Table"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Property and Equipment, Net (Ta" sheetId="35" state="visible" r:id="rId35"/>
    <sheet xmlns:r="http://schemas.openxmlformats.org/officeDocument/2006/relationships" name="Intangible Assets (Tables)" sheetId="36" state="visible" r:id="rId36"/>
    <sheet xmlns:r="http://schemas.openxmlformats.org/officeDocument/2006/relationships" name="Accrued Expenses (Tables)" sheetId="37" state="visible" r:id="rId37"/>
    <sheet xmlns:r="http://schemas.openxmlformats.org/officeDocument/2006/relationships" name="Non-Current Liabilities(Tables)" sheetId="38" state="visible" r:id="rId38"/>
    <sheet xmlns:r="http://schemas.openxmlformats.org/officeDocument/2006/relationships" name="Leases (Tables)" sheetId="39" state="visible" r:id="rId39"/>
    <sheet xmlns:r="http://schemas.openxmlformats.org/officeDocument/2006/relationships" name="Commitments and Contingencies C" sheetId="40" state="visible" r:id="rId40"/>
    <sheet xmlns:r="http://schemas.openxmlformats.org/officeDocument/2006/relationships" name="Income Taxes (Tables)" sheetId="41" state="visible" r:id="rId41"/>
    <sheet xmlns:r="http://schemas.openxmlformats.org/officeDocument/2006/relationships" name="Segment Reporting (Tables)" sheetId="42" state="visible" r:id="rId42"/>
    <sheet xmlns:r="http://schemas.openxmlformats.org/officeDocument/2006/relationships" name="Quarterly Financial Data (Una43" sheetId="43" state="visible" r:id="rId43"/>
    <sheet xmlns:r="http://schemas.openxmlformats.org/officeDocument/2006/relationships" name="Significant Accounting Polici44" sheetId="44" state="visible" r:id="rId44"/>
    <sheet xmlns:r="http://schemas.openxmlformats.org/officeDocument/2006/relationships" name="Acquisition and Equity Invest45" sheetId="45" state="visible" r:id="rId45"/>
    <sheet xmlns:r="http://schemas.openxmlformats.org/officeDocument/2006/relationships" name="Related Party Transactions (Det" sheetId="46" state="visible" r:id="rId46"/>
    <sheet xmlns:r="http://schemas.openxmlformats.org/officeDocument/2006/relationships" name="Earnings per Share and Shareh47" sheetId="47" state="visible" r:id="rId47"/>
    <sheet xmlns:r="http://schemas.openxmlformats.org/officeDocument/2006/relationships" name="Earnings per Share and Shareh48" sheetId="48" state="visible" r:id="rId48"/>
    <sheet xmlns:r="http://schemas.openxmlformats.org/officeDocument/2006/relationships" name="Stock-based Compensation Option" sheetId="49" state="visible" r:id="rId49"/>
    <sheet xmlns:r="http://schemas.openxmlformats.org/officeDocument/2006/relationships" name="Stock-based Compensation Restri" sheetId="50" state="visible" r:id="rId50"/>
    <sheet xmlns:r="http://schemas.openxmlformats.org/officeDocument/2006/relationships" name="Investments (Details)" sheetId="51" state="visible" r:id="rId51"/>
    <sheet xmlns:r="http://schemas.openxmlformats.org/officeDocument/2006/relationships" name="Fair Value Measurements (Detail" sheetId="52" state="visible" r:id="rId52"/>
    <sheet xmlns:r="http://schemas.openxmlformats.org/officeDocument/2006/relationships" name="Property and Equipment, Net (De" sheetId="53" state="visible" r:id="rId53"/>
    <sheet xmlns:r="http://schemas.openxmlformats.org/officeDocument/2006/relationships" name="Intangible Assets (Details)" sheetId="54" state="visible" r:id="rId54"/>
    <sheet xmlns:r="http://schemas.openxmlformats.org/officeDocument/2006/relationships" name="Accrued Expenses (Details)" sheetId="55" state="visible" r:id="rId55"/>
    <sheet xmlns:r="http://schemas.openxmlformats.org/officeDocument/2006/relationships" name="Non-Current Liabilities (Detail" sheetId="56" state="visible" r:id="rId56"/>
    <sheet xmlns:r="http://schemas.openxmlformats.org/officeDocument/2006/relationships" name="Debt Obligations Credit Facilit" sheetId="57" state="visible" r:id="rId57"/>
    <sheet xmlns:r="http://schemas.openxmlformats.org/officeDocument/2006/relationships" name="Debt Obligations Letter or Cred" sheetId="58" state="visible" r:id="rId58"/>
    <sheet xmlns:r="http://schemas.openxmlformats.org/officeDocument/2006/relationships" name="Leases (Details)" sheetId="59" state="visible" r:id="rId59"/>
    <sheet xmlns:r="http://schemas.openxmlformats.org/officeDocument/2006/relationships" name="Commitments and Contingencies (" sheetId="60" state="visible" r:id="rId60"/>
    <sheet xmlns:r="http://schemas.openxmlformats.org/officeDocument/2006/relationships" name="Income Taxes (Details)" sheetId="61" state="visible" r:id="rId61"/>
    <sheet xmlns:r="http://schemas.openxmlformats.org/officeDocument/2006/relationships" name="Income Taxes Income Tax Conting" sheetId="62" state="visible" r:id="rId62"/>
    <sheet xmlns:r="http://schemas.openxmlformats.org/officeDocument/2006/relationships" name="Segment Reporting (Details)" sheetId="63" state="visible" r:id="rId63"/>
    <sheet xmlns:r="http://schemas.openxmlformats.org/officeDocument/2006/relationships" name="Quarterly Financial Data (Una64" sheetId="64" state="visible" r:id="rId64"/>
    <sheet xmlns:r="http://schemas.openxmlformats.org/officeDocument/2006/relationships" name="Subsequent Event (Details)" sheetId="65" state="visible" r:id="rId65"/>
  </sheets>
  <definedNames/>
  <calcPr calcId="124519" fullCalcOnLoad="1"/>
</workbook>
</file>

<file path=xl/sharedStrings.xml><?xml version="1.0" encoding="utf-8"?>
<sst xmlns="http://schemas.openxmlformats.org/spreadsheetml/2006/main" uniqueCount="760">
  <si>
    <t>Document and Entity Information - USD ($)</t>
  </si>
  <si>
    <t>12 Months Ended</t>
  </si>
  <si>
    <t>Feb. 03, 2018</t>
  </si>
  <si>
    <t>Mar. 16, 2018</t>
  </si>
  <si>
    <t>Jul. 29, 2017</t>
  </si>
  <si>
    <t>Class of Stock [Line Items]</t>
  </si>
  <si>
    <t>Entity Registrant Name</t>
  </si>
  <si>
    <t>DSW Inc.</t>
  </si>
  <si>
    <t>Entity Central Index Key</t>
  </si>
  <si>
    <t>Current Fiscal Year End Date</t>
  </si>
  <si>
    <t>--02-03</t>
  </si>
  <si>
    <t>Entity Filer Category</t>
  </si>
  <si>
    <t>Large Accelerated Filer</t>
  </si>
  <si>
    <t>Document Type</t>
  </si>
  <si>
    <t>10-K</t>
  </si>
  <si>
    <t>Document Period End Date</t>
  </si>
  <si>
    <t>Feb. 3,
		2018</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hares</t>
  </si>
  <si>
    <t>Entity Common Stock, Shares Outstanding</t>
  </si>
  <si>
    <t>Class B Common Shares</t>
  </si>
  <si>
    <t>Consolidated Statements of Operations - USD ($) shares in Thousands, $ in Thousands</t>
  </si>
  <si>
    <t>Jan. 28, 2017</t>
  </si>
  <si>
    <t>Jan. 30, 2016</t>
  </si>
  <si>
    <t>Net sales</t>
  </si>
  <si>
    <t>Cost of sales</t>
  </si>
  <si>
    <t>Operating expenses</t>
  </si>
  <si>
    <t>Asset Impairment Charges</t>
  </si>
  <si>
    <t>Business Combination, Contingent Consideration Arrangements, Change in Amount of Contingent Consideration, Liability</t>
  </si>
  <si>
    <t>Operating profit</t>
  </si>
  <si>
    <t>Interest Expense</t>
  </si>
  <si>
    <t>Interest income</t>
  </si>
  <si>
    <t>Interest income, net</t>
  </si>
  <si>
    <t>Nonoperating Income (Expense)</t>
  </si>
  <si>
    <t>Income from continuing operations before income taxes and income from Town Shoes</t>
  </si>
  <si>
    <t>Income tax provision</t>
  </si>
  <si>
    <t>Income (Loss) from Equity Method Investments</t>
  </si>
  <si>
    <t>Net income</t>
  </si>
  <si>
    <t>Basic and diluted earnings (loss) per share [Abstract]:</t>
  </si>
  <si>
    <t>Basic earnings per share</t>
  </si>
  <si>
    <t>Diluted earnings per share</t>
  </si>
  <si>
    <t>Shares used in per share calculations [Abstract]:</t>
  </si>
  <si>
    <t>Basic shares</t>
  </si>
  <si>
    <t>Diluted shares</t>
  </si>
  <si>
    <t>Consolidated Statements of Comprehensive Income - USD ($) $ in Thousands</t>
  </si>
  <si>
    <t>Other Comprehensive Income (Loss), Foreign Currency Transaction and Translation Gain (Loss) Arising During Period, Net of Tax</t>
  </si>
  <si>
    <t>Other comprehensive (loss) income, net of tax [Abstract]:</t>
  </si>
  <si>
    <t>Other Comprehensive Income (Loss), before Reclassifications, Net of Tax</t>
  </si>
  <si>
    <t>Reclassification from AOCI, Current Period, Net of Tax, Attributable to Parent</t>
  </si>
  <si>
    <t>Total other comprehensive income (loss), net of income taxes</t>
  </si>
  <si>
    <t>Total comprehensive income</t>
  </si>
  <si>
    <t>Consolidated Balance Sheets - USD ($) $ in Thousands</t>
  </si>
  <si>
    <t>ASSETS [Abstract]:</t>
  </si>
  <si>
    <t>Cash and cash equivalents</t>
  </si>
  <si>
    <t>Short-term investments</t>
  </si>
  <si>
    <t>Accounts receivable</t>
  </si>
  <si>
    <t>Accounts receivable from related parties</t>
  </si>
  <si>
    <t>Inventories</t>
  </si>
  <si>
    <t>Prepaid expenses and other current assets</t>
  </si>
  <si>
    <t>Total current assets</t>
  </si>
  <si>
    <t>Property and equipment, net</t>
  </si>
  <si>
    <t>Long-term investments</t>
  </si>
  <si>
    <t>Goodwill</t>
  </si>
  <si>
    <t>Intangible Assets, Net (Excluding Goodwill)</t>
  </si>
  <si>
    <t>Deferred income taxes</t>
  </si>
  <si>
    <t>Equity Method Investments</t>
  </si>
  <si>
    <t>Notes Receivable, Related Parties, Noncurrent</t>
  </si>
  <si>
    <t>Other assets</t>
  </si>
  <si>
    <t>Total assets</t>
  </si>
  <si>
    <t>LIABILITIES AND SHAREHOLDERS’ EQUITY [Abstract]:</t>
  </si>
  <si>
    <t>Accounts payable</t>
  </si>
  <si>
    <t>Accounts payable to related parties</t>
  </si>
  <si>
    <t>Accrued Liabilities, Current</t>
  </si>
  <si>
    <t>Total current liabilities</t>
  </si>
  <si>
    <t>Non-current liabilities</t>
  </si>
  <si>
    <t>Business Combination, Contingent Consideration, Liability</t>
  </si>
  <si>
    <t>Liabilities</t>
  </si>
  <si>
    <t>Commitments and Contingencies</t>
  </si>
  <si>
    <t xml:space="preserve"> </t>
  </si>
  <si>
    <t>Shareholders’ equity [Abstract]:</t>
  </si>
  <si>
    <t>Common Shares</t>
  </si>
  <si>
    <t>Preferred shares, no par value; 100,000 authorized; no shares issued or outstanding</t>
  </si>
  <si>
    <t>Treasury Stock, Value</t>
  </si>
  <si>
    <t>Retained earnings</t>
  </si>
  <si>
    <t>Basis Difference Related to Acquisition of Commonly Controlled Entity</t>
  </si>
  <si>
    <t>Accumulated other comprehensive loss</t>
  </si>
  <si>
    <t>Total shareholders' equity</t>
  </si>
  <si>
    <t>Total liabilities and shareholders' equity</t>
  </si>
  <si>
    <t>Additional Paid-in Capital [Member]</t>
  </si>
  <si>
    <t>Consolidated Balance Sheets (Parenthetical) - $ / shares shares in Thousands</t>
  </si>
  <si>
    <t>Preferred Stock, Shares Issued</t>
  </si>
  <si>
    <t>Preferred Stock, Shares Outstanding</t>
  </si>
  <si>
    <t>Shareholders' equity [Abstract]:</t>
  </si>
  <si>
    <t>Preferred Shares, par value (in dollars per share)</t>
  </si>
  <si>
    <t>Preferred Stock, Shares Authorized</t>
  </si>
  <si>
    <t>Common Shares, par value (in dollars per share)</t>
  </si>
  <si>
    <t>Common Shares, authorized (in shares)</t>
  </si>
  <si>
    <t>Common Stock, Shares, Issued</t>
  </si>
  <si>
    <t>Common Shares, outstanding (in shares)</t>
  </si>
  <si>
    <t>Treasury shares</t>
  </si>
  <si>
    <t>Consolidated Statements of Shareholders' Equity - USD ($) shares in Thousands, $ in Thousands</t>
  </si>
  <si>
    <t>Total</t>
  </si>
  <si>
    <t>Other Additional Capital [Member]</t>
  </si>
  <si>
    <t>Accumulated Other Comprehensive Income (Loss) [Member]</t>
  </si>
  <si>
    <t>Retained Earnings [Member]</t>
  </si>
  <si>
    <t>Treasury Shares</t>
  </si>
  <si>
    <t>Balance at Jan. 31, 2015</t>
  </si>
  <si>
    <t>Balance (in shares) at Jan. 31, 2015</t>
  </si>
  <si>
    <t>Increase (Decrease) in Stockholders' Equity [Roll Forward]</t>
  </si>
  <si>
    <t>Share-based Compensation Arrangement by Share-based Payment Award, Options, Exercises in Period</t>
  </si>
  <si>
    <t>Treasury Stock, Shares, Acquired</t>
  </si>
  <si>
    <t>Stock Repurchased During Period, Shares</t>
  </si>
  <si>
    <t>Stock-based compensation expense</t>
  </si>
  <si>
    <t>Stock Issued During Period, Value, Stock Options Exercised</t>
  </si>
  <si>
    <t>Excess tax benefits related to stock exercises</t>
  </si>
  <si>
    <t>Payments for Repurchase of Common Stock</t>
  </si>
  <si>
    <t>Dividends paid</t>
  </si>
  <si>
    <t>Other Comprehensive Income (Loss), Net of Tax</t>
  </si>
  <si>
    <t>Balance at Jan. 30, 2016</t>
  </si>
  <si>
    <t>Balance (in shares) at Jan. 30, 2016</t>
  </si>
  <si>
    <t>Balance at Jan. 28, 2017</t>
  </si>
  <si>
    <t>Balance (in shares) at Jan. 28, 2017</t>
  </si>
  <si>
    <t>Balance at Feb. 03, 2018</t>
  </si>
  <si>
    <t>Balance (in shares) at Feb. 03, 2018</t>
  </si>
  <si>
    <t>Consolidated Statements of Shareholders' Equity (Parenthetical) - $ / shares</t>
  </si>
  <si>
    <t>Common Stock, Dividends, Per Share, Cash Paid</t>
  </si>
  <si>
    <t>Consolidated Statements of Cash Flows $ in Thousands</t>
  </si>
  <si>
    <t>Feb. 03, 2018USD ($)</t>
  </si>
  <si>
    <t>Jan. 28, 2017USD ($)</t>
  </si>
  <si>
    <t>Jan. 30, 2016USD ($)</t>
  </si>
  <si>
    <t>Cash flows from operating activities:</t>
  </si>
  <si>
    <t>Adjustments to reconcile net income to net cash provided by operating activities:</t>
  </si>
  <si>
    <t>Depreciation and amortization</t>
  </si>
  <si>
    <t>Impairment of Long-Lived Assets Held-for-use</t>
  </si>
  <si>
    <t>Loss on disposal of property and equipment</t>
  </si>
  <si>
    <t>Amortization of investment discounts and premiums</t>
  </si>
  <si>
    <t>Change in operating assets and liabilities:</t>
  </si>
  <si>
    <t>Accrued expenses</t>
  </si>
  <si>
    <t>Other</t>
  </si>
  <si>
    <t>Net cash provided by operating activities</t>
  </si>
  <si>
    <t>Cash flows from investing activities:</t>
  </si>
  <si>
    <t>Cash paid for property and equipment</t>
  </si>
  <si>
    <t>Purchases of available-for-sale investments</t>
  </si>
  <si>
    <t>Sales of available-for-sale investments</t>
  </si>
  <si>
    <t>Purchase of note receivable</t>
  </si>
  <si>
    <t>Payments to Acquire Businesses, Net of Cash Acquired</t>
  </si>
  <si>
    <t>Net cash used in investing activities</t>
  </si>
  <si>
    <t>Cash flows from financing activities:</t>
  </si>
  <si>
    <t>Proceeds from exercise of stock options</t>
  </si>
  <si>
    <t>Proceeds from (Payments for) Other Financing Activities</t>
  </si>
  <si>
    <t>Payments of Debt Issuance Costs</t>
  </si>
  <si>
    <t>Cash paid for income taxes for stock-based compensation shares withheld</t>
  </si>
  <si>
    <t>Net cash used in financing activities</t>
  </si>
  <si>
    <t>Effect of Exchange Rate on Cash and Cash Equivalents</t>
  </si>
  <si>
    <t>Net increase (decrease) in cash, cash equivalents, and restricted cash</t>
  </si>
  <si>
    <t>Cash, Cash Equivalents, Restricted Cash and Restricted Cash Equivalents</t>
  </si>
  <si>
    <t>Supplemental disclosures of cash flow information -</t>
  </si>
  <si>
    <t>Cash paid for income taxes</t>
  </si>
  <si>
    <t>Non-cash investing and financing activities:</t>
  </si>
  <si>
    <t>Property and equipment purchases not yet paid</t>
  </si>
  <si>
    <t>Preliminary Business Combination, Contingent Consideration Liability</t>
  </si>
  <si>
    <t>Significant Accounting Policies</t>
  </si>
  <si>
    <t>Organization, Consolidation and Presentation of Financial Statements [Abstract]</t>
  </si>
  <si>
    <t>SIGNIFICANT ACCOUNTING POLICIES</t>
  </si>
  <si>
    <t>SIGNIFICANT ACCOUNTING POLICIES Business Operations- DSW Inc., an Ohio corporation, together with its wholly-owned subsidiaries, is the destination for on-trend footwear and accessories brands at a great value every single day. We offer a wide assortment of brand name dress, casual and athletic footwear and accessories for women, men and kids in DSW stores nationwide and on dsw.com. Our Affiliated Business Group ("ABG") partners with other retailers to help build and optimize their in-store and online footwear businesses by leveraging our sourcing network to produce a merchandise assortment that meets their needs. ABG currently provides service to Stein Mart stores and Steinmart.com and a single Frugal Fannie's store through ongoing supply arrangements. On March 13, 2017 , Gordmans (a previous ABG partner) filed a voluntary petition for relief under Chapter 11 of the United States Bankruptcy Code and announced its plan to liquidate inventory and other assets. Stage Stores, Inc. acquired 58 of the Gordmans' stores and we provided services for these stores through the end of fiscal 2017 to support their transition. We also have an equity investment in Town Shoes Limited ("Town Shoes"). Town Shoes is the market leader in branded footwear in Canada, primarily under The Shoe Company, Shoe Warehouse, Town Shoes and DSW Designer Shoe Warehouse banners, as well as an e-commerce site. The DSW Designer Shoe Warehouse stores in Canada operate under a licensing agreement. On March 4, 2016 , we acquired Ebuys, Inc. ("Ebuys"), an off price footwear and accessories retailer operating in digital marketplaces. Due to recurring operating losses incurred by Ebuys since its acquisition, as well as increased competitive pressures in the digital marketplaces, we have decided to exit the business and we intend to end all operations in early fiscal 2018. On August 2, 2016 , we signed an agreement with the Apparel Group as an exclusive franchise partner in the Gulf Coast region of the Middle East. Under this franchise agreement, the first three franchise stores are now open. Our fiscal year ends on the Saturday nearest to January 31. References to a fiscal year refer to the calendar year in which the fiscal year begins. This reporting schedule is followed by many national retail companies and typically results in a 52 -week fiscal year, but occasionally will contain an additional week resulting in a 53 -week fiscal year. The periods presented in these financial statements and selected financial data each consisted of 52 weeks, except for fiscal 2017, which consisted of 53 weeks. Principles of Consolidation- The consolidated financial statements include the accounts of DSW Inc. and its wholly-owned subsidiaries. All intercompany accounts and transactions have been eliminated in consolidation. All amounts are in USD, unless otherwise noted.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are required as a part of sales returns, depreciation, amortization, inventory valuation, contingent consideration liability, customer loyalty program reserve, recoverability of long-lived assets and intangible assets, legal reserves, accrual for lease obligations and establishing reserves for self-insurance. Although these estimates are based on historical experience and management's knowledge of current events and actions it may undertake in the future, actual results could differ from these estimates. Sales and Revenue Recognition- DSW segment sales are recognized upon customer receipt of merchandise, are net of estimated returns, exclude sales tax and are not recognized until collectability is reasonably assured. Merchandise can be demanded from a store, dsw.com or m.dsw.com. The demand can be fulfilled from a store, our fulfillment center or drop shipped from a supplier's warehouse. If the product is shipped directly to a customer, we defer revenue for a period of time representing a lag for shipments to be received by the customer. Revenue from shipping and handling is recorded in net sales while the related costs are included in cost of sales. Revenue from gift cards is deferred and recognized upon redemption of the gift card. Our policy is to recognize income from breakage of gift cards when the likelihood of redemption of the gift card is remote. ABG supplies footwear, under supply arrangements, to other retailers. Sales for these affiliated businesses are net of estimated returns and exclude sales tax. Pursuant to the agreements between us and the affiliated retailers, we are the exclusive supplier of shoes, both in-store and online, at the affiliated retailers. We assume the risks and rewards of ownership for merchandise we supply under these arrangements, including risk of loss for delivery, returns, shrink up to a certain percentage, and loss of inventory value. Furthermore, we are responsible for the footwear assortment, inventory fulfillment, and pricing at all locations and online. We record the sales of merchandise at the point of sale to the end customer. The affiliated retailers provide the sales associates and retail space. We pay a percentage of net sales as rent, which is included in cost of sales as occupancy expense. Ebuys sells products to customers through digital marketplaces and sales are recognized upon customer receipt of merchandise, are net of estimated returns, exclude sales tax and are not recognized until collectability is reasonably assured. As merchandise is demanded from the various marketplaces and fulfilled from Ebuys' distribution center, we defer revenue for a period of time representing a lag for shipments to be received by the customer. Revenue from shipping and handling is recorded in net sales while the related costs are included in cost of sales. Cost of Sales- In addition to the cost of merchandise, which includes the impact of markdowns, shrinkage and other inventory valuation adjustments, we include in cost of sales expenses associated with distribution and fulfillment, store occupancy for the DSW and ABG stores, and digital marketplace fees for Ebuys. Distribution and fulfillment expenses are comprised of labor costs, rent, depreciation, insurance, utilities, maintenance and other operating costs associated with the operations of the distribution and fulfillment centers. Distribution and fulfillment expenses also include the transportation of merchandise to the distribution and fulfillment centers, stores, and customers. Store occupancy expenses include rent, utilities, repairs, maintenance, insurance, janitorial costs, and occupancy-related taxes, but excludes depreciation. Operating Expenses- Operating expenses include expenses related to store management and store payroll costs, advertising, ABG operations, store depreciation, new store costs, and corporate expenses. Corporate expenses include expenses related to buying, information technology, depreciation expense for corporate assets, marketing, legal, finance, outside professional services, customer service center expenses, payroll-related costs for associates, and amortization expense. Stock-Based Compensation- We recognize compensation expense for awards of stock options, restricted stock units ("RSUs"), and director stock units, based on the fair value on the grant date and on a straight-line basis over the requisite service period for the awards that vest. Stock-based compensation is included in operating expenses in the consolidated statements of operations. New Store Opening Costs- Costs associated with the opening of new stores are expensed as incurred. During fiscal 2017 , 2016 and 2015 , new store opening costs, primarily pre-opening rent and marketing expenses, were $2.6 million , $5.9 million and $8.6 million , respectively. Marketing Expense- The production cost of advertising is expensed when the advertising first takes place. All other marketing costs are expensed when "in home." During fiscal 2017 , 2016 and 2015 , marketing costs were $83.8 million , $76.7 million and $70.1 million , respectively. Other Operating Income- Other operating income consists primarily of income from consignment sales, rental income, income from gift card breakage and insurance proceeds, and is included in operating expenses in the consolidated statements of operations. During fiscal 2017 , 2016 and 2015 , other operating income was $23.1 million , $18.8 million and $16.3 million , respectively, including rental income of $4.4 million , $4.4 million and $4.3 million , respectively. Non-Operating Income- Non-operating income includes the translation effects of foreign currency as well as realized gains and losses related to our investment portfolio. Income Taxes- We account for income taxes under the asset and liability method. We determine the aggregate amount of income tax expense to accrue and the amount which will be currently payable based upon tax statutes of each jurisdiction in which we do business. Deferred tax assets and liabilities are recognized for the future tax consequences attributable to temporary differences between the financial statement carrying amounts of existing assets and liabilities and respective tax bases and operating loss and tax credit carryforwards, as measured using enacted tax rates expected to be in effect in the periods where temporary differences are expected to be realized or settled. The effect on deferred tax assets and liabilities of a change in tax rates is recognized in income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during the periods in which those temporary differences become realizable.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Although we believe that these estimates are reasonable, actual results could differ from these estimates. Cash, Cash Equivalents, and Restricted Cash - Cash and cash equivalents represent cash, money market funds and credit card receivables that generally settle within three days. Restricted cash represents cash that is restricted as to withdrawal or usage and consisted of a mandatory cash deposit for outstanding letters of credit under our previous credit facility. The following table provides a reconciliation of cash and cash equivalents and restricted cash reported within the condensed consolidated balance sheets that sum to the total of the same such amounts shown in the condensed consolidated statements of cash flows: February 3, 2018 January 28, 2017 January 30, 2016 (in thousands) Cash and cash equivalents $ 175,932 $ 110,657 $ 32,495 Restricted cash, included in prepaid expenses and other current assets — 4,653 7,676 Total cash, cash equivalents, and restricted cash shown in the condensed consolidated statements of cash flows $ 175,932 $ 115,310 $ 40,171 Investments - We determine the balance sheet classification of investments at the time of purchase and evaluate the classification at each balance sheet date. All income generated from these investments is recorded as interest income. We hold investment securities in bonds and term notes that are classified as available-for-sale, which is based on our intention of the use of the investments. The unrealized holding gains or losses for the available-for-sale securities are reported in other comprehensive income. We account for our purchases and sales of investments on the trade date of the investment. We account for investments using the equity method of accounting when we exercise significant influence over the investment. If we do not exercise significant influence, we account for the investment using the cost method of accounting. Cost method investments are included in other assets on the consolidated balance sheets. We evaluate our investments for impairment and whether impairment is other-than-temporary at each balance sheet date. Accounts and Notes Receivable - Accounts receivable are classified as current assets because the average collection period is generally shorter than one year. Accounts receivable are primarily construction and tenant allowance receivables from landlords and receivables from ABG partners. The notes receivable from Town Shoes are classified as long-term based on the notes' maturity dates. We monitor our exposure for credit losses based upon specific accounts receivable balances and record related allowances for doubtful accounts where a risk of default has been identified. Inventories- The majority of our inventory is measured using the retail inventory method and is stated at the lower of cost or market. Under the retail inventory method, the valuation of inventories at cost and the resulting gross profits are determined by applying a calculated cost-to-retail ratio to the retail value of inventories. The cost basis of inventories reflected on the balance sheet is decreased by charges to cost of sales at the time the retail value of the inventory is lowered through the use of markdowns. As a result, earnings are negatively impacted as the merchandise is marked down prior to sale. As a result of our decision to exit the Ebuys business, inventories have been reduced to the estimated net realizable value resulting in a charge to cost of sales. Reductions to inventory values establish a new cost basis. Favorable changes in facts or circumstances do not result in an increase in the newly established cost basis. Inherent in the calculation of inventories are certain significant judgments and estimates, including setting the original merchandise retail value, markdowns, and estimates of losses between physical inventory counts, or shrinkage, which combined with the retail inventory method, can significantly impact the ending inventory valuation and the resulting gross profit. We record a reduction to inventories and a charge to cost of sales for shrinkage. Shrinkage is calculated as a percentage of sales from the last physical inventory date. Estimates are based on both historical experience as well as recent physical inventory results. The net realizable value of Ebuys inventories is based on estimated liquidation values using historical experience less the cost of disposal, which may differ from the amounts we eventually realize. Concentration of Risks- Financial instruments, which principally subject us to concentration of credit risk, consist of cash and cash equivalents and investments. We invest excess cash when available through financial institutions in money market accounts and short-term and long-term investments. At times, such amounts invested through banks may be in excess of Federal Deposit Insurance Corporation insurance limits, and we mitigate the risk by utilizing multiple banks. We are also subject to concentration of vendor risk. During fiscal 2017 , three key vendors together supplied approximately 20% of our merchandise. Fair Value-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 Property and Equipment- Property and equipment are stated at cost less accumulated depreciation determined by the straight-line method over the expected useful life of assets. The net book value of property or equipment sold or retired is removed from the asset and related accumulated depreciation accounts with any resulting net gain or loss included in results of operations. The estimated useful lives by class of asset are as follows: Buildings 39 years Building and leasehold improvements 3 to 20 years or the lease term if shorter Furniture, fixtures and equipment 3 to 10 years Software 5 to 10 years Internal Use Software Costs- Costs related to software developed or obtained for internal use are expensed as incurred until the application development stage has been reached. Once the application development stage has been reached, certain qualifying costs are capitalized until the software is ready for its intended use. If a cloud computing arrangement includes a software license, the software license element of the arrangement is accounted for in a manner consistent with the acquisition of other software licenses. If the arrangement does not include a software license, the arrangement is accounted for as a service contract. Impairment of Long-Lived Assets- We periodically evaluate the carrying amount of our long-lived assets, primarily property and equipment and definite-lived intangible assets, when events and circumstances warrant such a review to ascertain if any assets have been impaired. The carrying amount of a long-lived asset or asset group is considered impaired when the carrying value of the asset or asset group exceeds the expected future cash flows from the asset or asset group. The reviews are conducted at the lowest identifiable level. The impairment loss recognized is the excess of the carrying value of the asset or asset group over its fair value. As a result of recurring operating losses incurred by Ebuys since its acquisition, which led to our decision to exit the business, we recorded impairment charges of $ 31.9 million for intangible assets during fiscal 2017 , including $3.0 million during the fourth quarter, and $3.8 million for property and equipment all during the fourth quarter of fiscal 2017, which resulted in writing off all of Ebuys' long-lived assets. Goodwill- We evaluate goodwill for impairment annually during our fourth quarter, or more frequently if an event occurs or circumstances change, such as material deterioration in performance or a significant and sustained decline in our stock price, that would indicate that impairment may exist. When evaluating goodwill for impairment, we may first perform a qualitative assessment to determine whether it is more likely than not that a reporting unit is impaired. If we do not perform a qualitative assessment, or if we determine that it is more likely than not that the carrying value of the reporting unit exceeds its fair value, we will calculate the estimated fair value of the reporting unit. Fair value is the price a willing buyer would pay for the reporting unit and is typically calculated using a discounted cash flow analysis. For certain reporting units, where deemed appropriate, we may also utilize a market approach for estimating fair value. During fiscal 2017 , we early adopted the Financial Accounting Standards Board ("FASB") Accounting Standards Update ("ASU") 2017-04, Simplifying the Accounting for Goodwill Impairment , which simplifies the subsequent measurement of goodwill by eliminating the requirement to determine the implied fair value of goodwill to measure an impairment of goodwill. Rather, goodwill impairment charges are calculated as the amount by which a reporting unit's carrying amount exceeds its fair value. During fiscal 2017 , due to recurring operating losses incurred by Ebuys since its acquisition, which led to our decision to exit the business, we recorded a goodwill impairment charge of $53.8 million , which resulted in writing off all of Ebuys' goodwill. Equity Investment in Town Shoes - We account for our investment in Town Shoes using the equity method as we exercise significant influence. Town Shoes is considered a variable interest entity. However, we do not consolidate Town Shoes as we have determined that we are not the primary beneficiary as we share control with the other significant investor. Under the equity method of accounting, we recognize our share of Town Shoes' net income or loss. The difference between the purchase price and our interest in Town Shoes' underlying net equity is comprised of intangible assets, both with definite and indefinite lives. The definite lived assets are favorable and unfavorable leases that are being amortized over the lives of the leases. Our share of net income or loss of Town Shoes, interest income from the notes receivable from Town Shoes, and amortization of the definite lived intangible assets are included in income (loss) from Town Shoes on the consolidated statements of operations. Related income tax effects are included in the provision for income taxes. The investment in and notes receivable from Town Shoes are required to be tested for impairment if there is determined to be an other-than-temporary loss in value. Self-Insurance Reserves- We record estimates for certain health and welfare, workers' compensation and casualty insurance costs that are self-insured programs. Self-insurance reserves include actuarial estimates of both claims filed, carried at their expected ultimate settlement value, and claims incurred but not yet reported. The liability represents an estimate of the ultimate cost of claims incurred as of the balance sheet date. Estimates for self-insurance reserves are calculated utilizing claims development estimates based on historical experience and other factors. We have purchased stop loss insurance to limit our exposure on a per person basis for health and welfare and on a per claim basis for workers' compensation and general liability, as well as on an aggregate annual basis. Customer Loyalty Program- We maintain a customer loyalty program for DSW where program members can earn reward certificates that result in discounts on future purchases. Upon reaching the target-earned point threshold, the members receive reward certificates for these discounts, which expire three months after being issued. We accrue the anticipated redemptions of the discount earned at the time points are earned. To estimate these costs, we make assumptions related to customer purchase levels and redemption rates based on historical experience. Co-Branded Credit Card- We offer to our customers co-branded credit cards under a seven-year agreement with an issuing bank, which allows members to earn points within our customer loyalty program through purchases at DSW and anywhere that Visa is accepted. We provide marketing support for the co-branded credit card program. The issuing bank is the sole owner of the credit card accounts. The revenue under this agreement is recorded to net sales in the DSW segment. We received an upfront signing bonus from the issuing bank, which is recognized on a straight-line basis over the life of the relationship. We receive ongoing payments from the issuing bank for new accounts activated, as well as payments for usage of the cards, which are recognized over the remaining life of the relationship on a cumulative catch-up basis. Accounting for Leases- Many of our operating leases contain predetermined fixed increases of the minimum rentals during the initial lease terms. For these leases, we recognize the related rental expense on a straight-line basis over the noncancelable terms of the lease. We record the difference between the amounts charged to expense and the rent paid as deferred rent and begin amortizing such deferred rent upon the delivery of the lease location by the lessor. In addition, we receive cash allowances from landlords, which are deferred and amortized on a straight-line basis over the noncancelable terms of the lease as a reduction of rent expense. Deferred rent and construction and tenant allowances are included in non-current liabilities on the consolidated balance sheets. Accrual for Lease Obligations- We record a reserve when a store or office facility is abandoned due to closure or relocation. Using its credit-adjusted risk-free rate to present value the liability, we estimate future lease obligations based on remaining lease payments, estimated or actual sublease income, and any other relevant factors. On a quarterly basis, we reassess the reserve based on current market conditions. Common Shares-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 Share Repurchase Program- On August 17, 2017 , the Board of Directors authorized the repurchase of an additional $500 million of DSW common shares under our share repurchase program, which was added to the $33.5 million remaining from the previous authorization. During fiscal 2017 , we repurchased 0.5 million Class A common shares at a cost of $9.4 million , with $524.1 million of Class A common shares that remain authorized under the program. The share repurchase program may be suspended, modified or discontinued at any time, and we have no obligation to repurchase any amount of our common shares under the program. Shares will be repurchased in the open market at times and in amounts considered appropriate based on price and market conditions. Accumulated Other Comprehensive Income (Loss)- Changes for the balances of each component of accumulated other comprehensive income (loss) ("AOCI") were as follows (all amounts are net of tax): Fiscal 2017 Fiscal 2016 Foreign Currency Translation Available-for-Sale Securities Total Foreign Currency Translation Available-for-Sale Securities Total (in thousands) Net loss in AOCI - beginning of period $ (13,699 ) $ (242 ) $ (13,941 ) $ (20,530 ) $ (173 ) $ (20,703 ) Other comprehensive income (loss) before reclassifications 3,681 (1,095 ) 2,586 6,831 127 6,958 Amounts reclassified from AOCI to non-operating income 740 541 1,281 — (196 ) (196 ) Other comprehensive income (loss) 4,421 (554 ) 3,867 6,831 (69 ) 6,762 Net loss in AOCI - End of period $ (9,278 ) $ (796 ) $ (10,074 ) $ (13,699 ) $ (242 ) $ (13,941 ) Foreign Currency Translation and Transactions- Our equity investment in Town Shoes and notes receivable from Town Shoes, along with certain cash equivalents and available-for-sale securities, are denominated in CAD and translated into USD at exchange rates in effect at the balance sheet date. Each quarter, the income or loss from Town Shoes is recorded in USD at the average exchange rate for the period. Resulting translation adjustments are reported as a component of other comprehensive income, except for translation adjustments related to cash equivalents which are recorded as non-operating income in the consolidated statements of operations along with realized gains or losses resulting from foreign currency transactions. Deferred Compensation Plans - We provide deferred compensation plans, including a 401(k) plan to eligible employees and a non-qualified deferred compensation plan for certain executives and members of the Board of Directors, that allow the participants to defer a portion their compensation, up to certain limits. We match employee deferrals to the 401(k) plan at 100% on the first 3% of eligible compensation deferred and 50% on the next 2% of eligible compensation deferred. Additionally, we may contribute a discretionary profit sharing amount to either plan each year, but have not for the past three fiscal years. During fiscal 2017 , 2016 and 2015 , we recognized contribution costs associated with the 401(k) plan of $4.4 million , $4.2 million and $3.8 million , respectively. Prior Period Reclassification- Certain prior period reclassifications were made to conform to the current period presentation. Prepaid rent to related parties was reclassified to prepaid expenses and other current assets and long-term prepaid rent to related parties was reclassified to other assets in our consolidated balance sheets. Adopted Accounting Standards- During fiscal 2017, we adopted ASU 2016-09, Improvements to Employee Share-Based Payment Accounting , which eliminated the requirement to recognize excess tax benefits in common shares paid-in capital and the requirement to evaluate tax deficiencies for common shares paid-in capital or income tax expense classification, and provides for these benefits or deficiencies to be recorded as an income tax expense or benefit on a prospective basis. For the consolidated statements of cash flows, excess tax benefits related to stock-based compensation is no longer presented, on a retroactive basis, as a financing activity cash inflow and as an operating activity cash outflow. During fiscal 2017, we early adopted ASU 2016-18, Statement of Cash Flows - Restricted Cash, which requires that the consolidated statements of cash flows provides the change in the total of cash, cash equivalents, and restricted cash. As a result of this adoption, we no longer show the changes in restricted cash balance as a component of cash flows from investing activities but instead include the balance of restricted cash together with cash and cash equivalents for the beginning and end of the periods presented. As a result of adopting ASU 2016-09 and ASU 2016-18, we adjusted the statements of cash flows on a retroactive basis as follows: Fiscal Year Ended 2016 2015 (in thousands) Net cash provided by operating activities, as previously reported $ 212,906 $ 242,651 Eliminated the excess tax benefits related to stock-based compensation — 2,723 Net cash provided by operating activities, as adjusted $ 212,906 $ 245,374 Net cash used in investing activities, as previously reported $ (24,289 ) $ (31,112 ) Eliminated the decrease in restricted cash (3,023 ) (3,798 ) Net cash provided by investing activities, as adjusted $ (27,312 ) $ (34,910 ) Net cash used in financing activities, as previously reported $ (110,455 ) $ (241,482 ) Eliminated the excess tax benefits related to stock-based compensation — (2,723 ) Net cash used in financing activities, as adjusted $ (110,455 ) $ (244,205 ) Net increase (decrease) in cash and cash equivalents, as previously reported $ 78,162 $ (26,676 ) Eliminated the impact of the decrease in restricted cash (3,023 ) (3,798 ) Net increase in cash, cash equivalents, and restricted cash, as adjusted $ 75,139 $ (30,474 ) Cash and cash equivalents, beginning of period, as previously reported $ 32,495 $ 59,171 Included restricted cash 7,676 11,474 Cash, cash equivalents, and restricted cash, beginning of period, as adjusted $ 40,171 $ 70,645 Cash and cash equivalents, end of period, as previously reported $ 110,657 $ 32,495 Included restricted cash 4,653 7,676 Cash, cash equivalents, and restricted cash, end of period, as adjusted $ 115,310 $ 40,171 Recent Accounting Pronouncements- In May 2014, the FASB issued ASU 2014-09, Revenue from Contracts with Customers , which provides a single comprehensive accounting standard for revenue recognition for contracts with customers and supersedes current guidance. Under ASU 2014-09, companies will recognize revenue to depict the transfer of goods or services to customers in amounts that reflect the payment to which a company expects to be entitled in exchange for those goods or services. The standard also requires enhanced disclosures and provides more comprehensive guidance for transactions such as service revenue and contract modifications. The standard is effective for us in the first quarter of fiscal 2018, which we will adopt using the full retrospective method where each prior period presented is restated. We have completed an assessment identifying areas of impact to our financial statements, including sales returns, licensing arrangements, gift cards, and our loyalty and co-branded credit card programs. The adoption of the new sta</t>
  </si>
  <si>
    <t>Acquisition and Equity Method Investment</t>
  </si>
  <si>
    <t>Equity Method Investments and Joint Ventures [Abstract]</t>
  </si>
  <si>
    <t>Equity Method Investments and Joint Ventures Disclosure [Text Block]</t>
  </si>
  <si>
    <t>2 . ACQUISITION AND EQUITY INVESTMENT Acquisition of Ebuys- On March 4, 2016 , we acquired 100% ownership of Ebuys for cash and future amounts to be paid to the sellers of Ebuys contingent upon achievement of certain milestones. As of January 28, 2017, the final purchase price and the allocation of the total consideration to the fair values of the assets and liabilities acquired consisted of the following: Final Purchase Price and Allocation (in thousands) Purchase price: Cash consideration $ 59,776 Contingent consideration 53,355 $ 113,131 Fair value of assets and liabilities acquired: Accounts and other receivables $ 1,336 Inventory 30,170 Other current assets 526 Property and equipment 1,243 Goodwill 53,790 Intangible assets 38,701 Accounts payable and other liabilities (12,635 ) $ 113,131 The final fair value of intangible assets included $22.3 million for online retailer and customer relationships based on using the excess earnings method, $11.0 million for tradenames based on using the relief from royalty method, and $5.4 million for non-compete agreements based on using the with-and-without method. The goodwill represented the intangible assets that do not qualify for separate recognition and was primarily the result of expected synergies, vertical integration as a market for selling aged inventory, online presence, and the acquired workforce. The following table provides the supplemental unaudited pro forma net sales and net income of the combined entity had the acquisition date of Ebuys been the first day of our fiscal 2015 (pro forma results have not been presented for fiscal 2016 as the results would not have been materially different from those presented in our consolidated statements of operations): Fiscal 2015 (in thousands) Net sales $ 2,699,770 Net income $ 135,600 The amounts in the supplemental pro forma earnings apply our accounting policies and reflect adjustments for additional depreciation and amortization that would have been charged assuming the same fair value adjustments to property and equipment and acquired intangibles had been applied on the first day of our fiscal 2015. These pro forma results are unaudited and are not necessarily indicative of results of operations that would have occurred had the acquisition actually occurred in the prior year period or indicative of the results of operations for any future period. During fiscal 2017 , our consolidated statements of operations included sales and net losses for Ebuys of $87.0 million and $72.0 million , respectively, which included inventory write-downs and the goodwill, intangible assets, and property and equipment impairment charges as a result of our decision to exit the business. During fiscal 2016 , our consolidated statements of operations included sales and net losses for Ebuys of $83.8 million and $5.6 million , respectively. Equity Investment in Town Shoes- In May 2014, we acquired a 49.2% interest in Town Shoes for $75.1 million CAD ( $68.9 million USD), which included the purchase of an unsecured subordinated note from Town Shoes issued on February 14, 2012 that earns payment-in-kind interest at 12% and matures on February 14, 2022 (the "PIK Note"). As of February 3, 2018 , our ownership percentage was 46.3% . The dilution of our ownership is due to Town Shoes' employee exercise of stock options. Our ownership stake provides 50% voting control and board representation equal to the co-investor. Additionally, the Town Shoes co-investor holds a put option to sell the remaining interest in Town Shoes in fiscal 2017 to the Company and for the subsequent two years. We hold a call option to purchase the remaining interest in Town Shoes in fiscal 2018, and for the subsequent two years, if the Town Shoes co-investor has not exercised their put option. During fiscal 2015, we invested $100 million of cash denominated in CAD to take advantage of the strength of the dollar and in anticipation of funding the future purchase of the remaining interest in Town Shoes. As this was a cash transaction, we recorded $3.3 million in foreign currency exchange gains related to the purchase of the cash denominated in CAD within non-operating income. Also during fiscal 2015, we then invested the cash denominated in CAD in available-for-sale securities denominated in CAD, with any foreign currency exchange gains or losses recorded within other comprehensive income. As of February 3, 2018 , these available-for-sale securities are classified as short-term investments based on management's intent to exercise the call option to purchase the remaining interest in Town Shoes in the first half of fiscal 2018. Activity related to our equity investment in Town Shoes was as follows: Fiscal 2017 2016 (in thousands) Equity investment in Town Shoes - beginning of period $ 15,830 $ 21,188 Portion of Town Shoes income (loss) (5,095 ) (4,592 ) Foreign currency translation adjustments, included in other comprehensive income (loss) (4,271 ) (486 ) Amortization of purchase price adjustments (368 ) (280 ) Equity investment in Town Shoes - end of period $ 6,096 $ 15,830 Activity related to our notes receivable from Town Shoes was as follows: Fiscal 2017 2016 (in thousands) Notes receivable from Town Shoes - beginning of period $ 53,121 $ 44,170 Payment-in-kind interest earned 6,520 5,613 Foreign currency translation adjustments, included in other comprehensive income (loss) 3,384 2,770 Management service fee 1,162 568 Additional Town Shoes loan 51,708 — Notes receivable from Town Shoes - end of period $ 115,895 $ 53,121 Payment-in-kind interest earned is paid annually and is subsequently returned to Town Shoes as additional amounts borrowed under the terms of the PIK Note. Effective February 2, 2018 , we entered into a secured loan agreement with Town Shoes that allows Town Shoes to borrow up to $100 million CAD at a variable interest rate, as defined in the agreement, paid monthly, which replaced Town Shoes' existing credit facility with a third party bank. The loan agreement has a maturity date of June 3, 2019 , with borrowings included in notes receivable from Town Shoes on our consolidated balance sheets. Also on February 2, 2018 , we provided Town Shoes $64.3 million CAD ( $51.7 million USD) under this loan agreement. This arrangement allowed us to pay off Town Shoes' debt and eliminate its credit facility in advance of our acquisition of Town Shoes, provides us interest income up to the acquisition date, and provides Town Shoes liquidity to fund its working capital needs, including merchandise needed for post-acquisition operations.</t>
  </si>
  <si>
    <t>Related Party Transactions</t>
  </si>
  <si>
    <t>Related Party Transactions [Abstract]</t>
  </si>
  <si>
    <t>RELATED PARTY TRANSACTIONS</t>
  </si>
  <si>
    <t>RELATED PARTY TRANSACTIONS Accounts receivable and accounts payable associated with related parties are separately presented on the consolidated balance sheets. Accounts receivable from and payables to related parties normally settle in the form of cash in 30 to 60 days. Schottenstein Affiliates As of February 3, 2018 , the Schottenstein Affiliates, entities owned by or controlled by Jay L. Schottenstein, the executive chairman of our Board of Directors, and members of his family, beneficially owned approximately 18% of the Company's outstanding common shares, representing approximately 51% of the combined voting power. As of February 3, 2018 , the Schottenstein Affiliates beneficially owned 7.2 million Class A common shares and 7.7 million Class B common shares. Leases- We lease our fulfillment center and certain store locations owned by Schottenstein Affiliates. See Note 13 , Leases , for rent expense and future minimum lease payment requirements associated with the Schottenstein Affiliates. Basis Difference Related to Acquisition of Commonly Controlled Entity - The basis difference related to acquisition of commonly controlled entity balance, as shown on our consolidated balance sheets, relates to a legal entity acquisition in fiscal 2012 from certain Schottenstein affiliates. The legal entity owned property that was previously leased by us. As this was a transaction between entities under common control, there was no adjustment to the historical cost carrying amounts of assets transferred to the Company. The difference between the historical cost carrying amounts and the consideration transferred was reflected as an equity transaction. Other Purchases and Services - During fiscal 2017 , 2016 and 2015 , we had other purchases and services from Schottenstein Affiliates of $4.6 million , $2.3 million and $1.1 million , respectively. Town Shoes Our ownership percentage in Town Shoes was 46.3% , which provides us a 50% voting control and board representation equal to the co-investor, and is treated as an equity investment. Management Agreement- During fiscal 2016 , we entered into a management agreement with Town Shoes under which we provided certain information technology and management services. During fiscal 2017 and 2016 , we recognized income of $1.2 million and $0.6 million , respectively. License Agreement- We license the use of our tradename and trademark, DSW Designer Shoe Warehouse, to Town Shoes for a royalty fee based on a percentage of net sales from its Canadian DSW stores. The license is exclusive and non-transferable for use in Canada. During fiscal 2017 , 2016 and 2015 , we recognized $0.6 million , $0.5 million and $0.3 million , respectively, of royalty fees, which are included in net sales. Other Purchases and Services - During fiscal 2017 and 2016 , Town had other purchases and services from us of $2.7 million and $0.7 million , respectively, with no activity for fiscal 2015 . David Duong, Co-founder of Ebuys On March 4, 2016 , we acquired 100% ownership of Ebuys from its co-founders, including David Duong, who continues to serve on the board of directors of Ebuys. During the fourth quarter of fiscal 2017, as a result of recurring operating losses incurred by Ebuys since its acquisition, which led to our decision to exit the business, we eliminated the contingent consideration liability. However, we have recorded an immaterial liability to accrued expenses for the amount we expect to pay for a final settlement to the co-founders, including Mr. Duong.</t>
  </si>
  <si>
    <t>Earnings per Share and Shareholders' Equity</t>
  </si>
  <si>
    <t>Earnings Per Share [Abstract]</t>
  </si>
  <si>
    <t>EARNINGS PER SHARE AND SHAREHOLDERS' EQUITY</t>
  </si>
  <si>
    <t>EARNINGS PER SHARE Basic earnings per share is based on net income and the weighted average of Class A and Class B common shares outstanding. Diluted earnings per share reflects the potential dilution of common shares adjusted for outstanding stock options and restricted stock units calculated using the treasury stock method. The following is a reconciliation of the number of shares used in the calculations of earnings per share: Fiscal 2017 2016 2015 (in thousands) Weighted average shares outstanding - Basic shares 80,160 81,536 87,561 Dilutive effect of stock-based compensation awards 527 599 940 Weighted average shares outstanding - Diluted shares 80,687 82,135 88,501 For fiscal 2017 , 2016 and 2015 , the number of potential shares that were not included in the computation of dilutive earnings per share because the effect would be anti-dilutive was approximately 4.3 million , 3.1 million and 1.9 million , respectively.</t>
  </si>
  <si>
    <t>Stock-based Compensation</t>
  </si>
  <si>
    <t>Disclosure of Compensation Related Costs, Share-based Payments [Abstract]</t>
  </si>
  <si>
    <t>STOCK-BASED COMPENSATION</t>
  </si>
  <si>
    <t>STOCK-BASED COMPENSATION The DSW Inc. 2014 Long-Term Incentive Plan (the "Plan") provides for the issuance of stock-based compensation awards for eligible recipients. The Plan replaced the DSW Inc. 2005 Equity Incentive Plan but did not affect awards granted under that plan, some of which remain outstanding. Eligible recipients include key employees as well as directors. The maximum number of shares of Class A common shares underlying awards which may be issued over the term of the Plan cannot exceed 8.5 million shares. As of February 3, 2018 , 4.9 million shares of Class A common shares remain available for future grants under the Plan. Stock-based compensation expense consisted of the following: Fiscal 2017 2016 2015 (in thousands) Stock options $ 6,420 $ 5,788 $ 5,532 Restricted and director stock units 8,284 6,899 7,969 $ 14,704 $ 12,687 $ 13,501 Stock Options- Stock options are granted with an exercise price per share equal to the fair market value of our common stock on the grant date. Stock options generally vest 20% per year on a cumulative basis and remain exercisable for a period of 10 years from the date of grant. The fair value for stock option awards was estimated at the grant date using the Black-Scholes pricing model with the following weighted average assumptions for options granted: Fiscal 2017 2016 2015 Assumptions: Risk-free interest rate 1.9% 1.5% 1.4% Expected volatility 34.4% 36.0% 37.9% Expected option term 5.5 years 5.4 years 5.1 years Dividend yield 3.9% 3.0% 2.1% Other Data - Weighted average grant date fair value $4.17 $6.58 $8.87 The risk-free interest rate is based on the yield for U.S. Treasury securities for the expected term of the options at the grant date. Expected volatility is based on the historical volatility of the Company's Class A common shares. The expected term of options granted is derived from historical data of stock option exercises. The dividend yield assumption is based on the expectation of future dividend payouts. Stock-based compensation expense is recognized only for those awards that are expected to vest, with forfeitures estimated based on our historical experience and future expectations. As of February 3, 2018 , the total compensation cost related to unvested options not yet recognized was approximately $12.3 million , with a weighted average expense recognition period remaining of 2 years . The following table summarizes the activity for outstanding stock options for fiscal 2017 : Shares Subject to Options Weighted Average Exercise Price per Share Weighted Average Remaining Contractual Life Aggregate Intrinsic Value (in thousands) (in years) (in thousands) Outstanding - beginning of period 3,799 $ 26.42 Granted 1,756 $ 19.52 Exercised (162 ) $ 8.03 Forfeited (1,060 ) $ 28.35 Outstanding - end of period 4,333 $ 23.84 7.1 years $ 4,584 Vested and expected to vest - end of period 4,025 $ 23.78 7.0 years $ 4,509 Exercisable - end of period 1,665 $ 23.76 5.0 years $ 3,854 The aggregate intrinsic value is calculated as the amount by which the fair value of the underlying common shares exceeds the option exercise price. The total intrinsic value of options exercised during fiscal 2017 , 2016 and 2015 was $2.0 million , $3.6 million and $8.9 million , respectively. The total fair value of options that vested during fiscal 2017 , 2016 and 2015 was $0.6 million , $2.7 million and $3.7 million , respectively. Stock Units- Grants of time-based RSUs generally cliff vest over three years and performance-based RSUs generally cliff vest over three years based upon the achievement of pre-established goals as of the end of the first year of the term. Stock units receive dividend equivalents in the form of additional stock units, which are subject to the same restrictions and forfeiture provisions as the original award. The grant date fair value of stock units is based on the closing market price of the Class A common shares on the date of the grant. The following table summarizes the activity for unvested stock units for fiscal 2017 : Time-Based RSUs Performance-Based RSUs Number of Shares Weighted Average Grant Date Fair Value Number of Shares Weighted Average Grant Date Fair Value (shares in thousands) Outstanding - beginning of period 351 $ 29.60 250 $ 29.46 Granted 296 $ 19.28 267 $ 20.10 Vested (98 ) $ 31.31 (60 ) $ 32.34 Forfeited (113 ) $ 25.02 — $ — Outstanding - end of period 436 $ 23.43 457 $ 23.69 The total fair value of time-based RSUs that vested during fiscal 2017 , 2016 and 2015 was $2.9 million , $3.7 million and $2.0 million , respectively. As of February 3, 2018 , the total compensation cost related to unvested time-based RSUs not yet recognized was $5.5 million , with a weighted average expense recognition period remaining of 1.6 years . The total fair value of performance-based RSUs that vested during fiscal 2017 , 2016 and 2015 was $1.8 million , $1.4 million and $1.7 million , respectively. As of February 3, 2018 , the total compensation cost related to unvested performance-based RSUs not yet recognized was approximately $5.7 million , with a weighted average expense recognition period remaining of 1.7 years . We issue stock units to directors who are not employees. Stock units are automatically granted to each director on the date of each annual meeting of shareholders based on the closing market price of the Class A common shares. In addition, each director eligible to receive compensation for board service may elect to have the cash portion of such compensation paid in the form of stock units. Stock units granted to directors vest immediately and directors are given the option to settle their units 30 days after the grant date, at a specified date more than 30 days following the grant date, or upon completion of service. Stock units granted to directors not yet settled, which are not subject to forfeiture, are considered to be outstanding for the purposes of computing basic earnings per share. As of February 3, 2018 , we had 0.4 million director stock units not yet settled.</t>
  </si>
  <si>
    <t>Investments</t>
  </si>
  <si>
    <t>Investments [Abstract]</t>
  </si>
  <si>
    <t>Investments in Debt and Marketable Equity Securities (and Certain Trading Assets) Disclosure [Text Block]</t>
  </si>
  <si>
    <t>INVESTMENTS Available-for-sale investments consisted of the following: Short-term Investments Long-term Investments February 3, 2018 January 28, 2017 February 3, 2018 January 28, 2017 (in thousands) Carrying value $ 125,349 $ 98,793 $ — $ 77,882 Unrealized gains included in accumulated other comprehensive income 23 101 — 133 Unrealized losses included in accumulated other comprehensive loss (767 ) (364 ) — (111 ) $ 124,605 $ 98,530 $ — $ 77,904</t>
  </si>
  <si>
    <t>Fair Value Measurements</t>
  </si>
  <si>
    <t>Fair Value Disclosures [Abstract]</t>
  </si>
  <si>
    <t>FAIR VALUE MEASUREMENTS Financial Assets and Liabilities- Financial assets and liabilities measured at fair value on a recurring basis consisted of the following: February 3, 2018 January 28, 2017 Total Level 1 Level 2 Level 3 Total Level 1 Level 2 Level 3 (in thousands) Financial Assets: Cash and cash equivalents $ 175,932 $ 175,932 $ — $ — $ 110,657 $ 110,657 $ — $ — Short-term investments 124,605 — 124,605 — 98,530 2,446 96,084 — Long-term investments — — — — 77,904 431 77,473 — $ 300,537 $ 175,932 $ 124,605 $ — $ 287,091 $ 113,534 $ 173,557 $ — Financial Liabilities - Contingent consideration $ — $ — $ — $ — $ 33,204 $ — $ — $ 33,204 $ — $ — $ — $ — $ 33,204 $ — $ — $ 33,204 The short-term and long-term investments categorized as Level 2 were valued using a market-based approach using inputs such as prices of similar assets in active markets. See Note 14 , Commitments and Contingencies , for the estimated fair value (categorized as Level 3) of the contingent consideration liability and changes recognized. We have financial assets and liabilities not required to be measured at fair value on a recurring basis, which primarily consist of accounts receivables, notes receivable from Town Shoes, and accounts payables. The carrying value of accounts receivables and accounts payables approximated their fair values due to their short-term nature. As of February 3, 2018 , the fair value of the notes receivable from Town Shoes was $117.8 million , compared to the carrying value of $115.9 million . As of January 28, 2017 , the fair value of the note receivable from Town Shoes was $45.7 million , compared to the carrying value of $53.1 million . We estimated the fair value of the notes receivable based upon current interest rates offered on similar instruments. The change in fair value is based on the change in comparable rates on similar instruments. Based on our intention and ability to hold the notes until maturity or the exercise of the put/call option, the carrying value is not other-than-temporarily impaired. Non-Financial Assets- Impairment charges recognized are based on Level 3 inputs. During fiscal 2017 , as a result of recurring operating losses incurred by Ebuys since its acquisition, which led to our decision to exit the business and as discussed in Note 1 , Significant Accounting Policies , we recorded impairment charges related to Ebuys, which resulted in writing off all of Ebuys' goodwill and long-lived assets. During fiscal 2016 and 2015 , we recorded impairment charges primarily on store leasehold improvement assets in the DSW segment of $0.2 million and $1.0 million , respectively, which were included in operating expenses. We determined that the carrying value exceeded the expected future cash flows and recorded an impairment after determining fair value based on the discounted future cash flow analysis using a discount rate determined by management based on historical performance and expectations of future performance. After the impairment losses were recorded, the remaining fair value of the assets are immaterial.</t>
  </si>
  <si>
    <t>Property and Equipment, Net</t>
  </si>
  <si>
    <t>Property, Plant and Equipment [Abstract]</t>
  </si>
  <si>
    <t>PROPERTY AND EQUIPMENT</t>
  </si>
  <si>
    <t>PROPERTY AND EQUIPMENT Property and equipment consisted of the following: February 3, 2018 January 28, 2017 (in thousands) Land $ 1,110 $ 1,110 Buildings 12,485 12,485 Building and leasehold improvements 404,852 393,505 Furniture, fixtures and equipment 423,597 408,653 Software 137,917 123,460 Construction in progress (1) 39,201 27,456 Total property and equipment 1,019,162 966,669 Accumulated depreciation and amortization (663,963 ) (591,418 ) Property and equipment, net $ 355,199 $ 375,251 (1) Construction in progress is comprised primarily of the construction of leasehold improvements and furniture and fixtures related to unopened stores and internal-use software under development.</t>
  </si>
  <si>
    <t>Intangible Assets (Notes)</t>
  </si>
  <si>
    <t>Goodwill and Intangible Assets Disclosure [Abstract]</t>
  </si>
  <si>
    <t>Goodwill and Intangible Assets Disclosure [Text Block]</t>
  </si>
  <si>
    <t>GOODWILL AND INTANGIBLE ASSETS Goodwill consisted of the following: February 3, 2018 January 28, 2017 Goodwill Accumulated Impairments Net Goodwill Accumulated Impairments Net (in thousands) Segment - beginning of period: DSW Segment $ 25,899 $ — $ 25,899 $ 25,899 $ — $ 25,899 Other - Ebuys 53,790 — 53,790 — — — 79,689 — 79,689 25,899 — 25,899 Acquired Ebuys goodwill — — — 53,790 — 53,790 Impairment charges — (53,790 ) (53,790 ) — — — Segment - End of period: DSW Segment 25,899 — 25,899 25,899 — 25,899 Other - Ebuys 53,790 (53,790 ) — 53,790 — 53,790 $ 79,689 $ (53,790 ) $ 25,899 $ 79,689 $ — $ 79,689 Intangible assets consisted of the following: February 3, 2018 January 28, 2017 Cost Accumulated Amortization Net Cost Accumulated Amortization Net (in thousands) Definite-lived: Online retailer and customer relationships $ 3,767 $ (3,767 ) $ — $ 22,300 $ (2,072 ) $ 20,228 Tradenames 1,260 (1,260 ) — 11,096 (672 ) 10,424 Non-compete agreements 1,800 (1,800 ) — 5,400 (990 ) 4,410 Indefinite-lived trademarks and tradenames 135 — 135 46 — 46 $ 6,962 $ (6,827 ) $ 135 $ 38,842 $ (3,734 ) $ 35,108 During fiscal 2017 and 2016 , amortization expense related to the definite-lived intangibles was $3.1 million and $3.7 million , respectively. We did not have any amortization expense during fiscal 2015 . Over the next five years, our annual amortization expense is expected to be immaterial excluding the impact of any subsequent acquisition activity.</t>
  </si>
  <si>
    <t>Accrued Expenses</t>
  </si>
  <si>
    <t>Payables and Accruals [Abstract]</t>
  </si>
  <si>
    <t>ACCRUED EXPENSES</t>
  </si>
  <si>
    <t>ACCRUED EXPENSES Accrued expenses consisted of the following: February 3, 2018 January 28, 2017 (in thousands) Gift cards and merchandise credits $ 48,374 $ 45,743 Compensation 25,082 17,132 Taxes 17,812 21,764 Customer loyalty program 12,196 11,502 Other (1) 41,754 34,193 $ 145,218 $ 130,334 (1) Other is comprised of deferred revenue, sales return allowance, and various other accrued expenses, including amounts owed under our vendor payment program described below. To better facilitate the processing efficiency of certain vendor payments, during fiscal 2016 we entered into a vendor payment program with a payment processing intermediary. Under the vendor payment program, the intermediary makes regularly-scheduled payments to participating vendors and we, in turn, settle monthly with the intermediary. The net change in the outstanding balance is reflected as a financing activity in the statements of cash flows.</t>
  </si>
  <si>
    <t>Non-Current Liabilities</t>
  </si>
  <si>
    <t>Other Liabilities Disclosure [Abstract]</t>
  </si>
  <si>
    <t>OTHER NON-CURRENT LIABILITIES</t>
  </si>
  <si>
    <t>NON-CURRENT LIABILITIES Non-current liabilities consisted of the following: February 3, 2018 January 28, 2017 (in thousands) Construction and tenant allowances $ 80,725 $ 87,886 Deferred rent 37,116 37,779 Accrual for lease obligations 6,511 7,283 Other (1) 14,380 8,231 $ 138,732 $ 141,179 (1) Other is comprised of various other accrued expenses that we expect will settle beyond one year from the end of the applicable period.</t>
  </si>
  <si>
    <t>Debt Obligations</t>
  </si>
  <si>
    <t>Debt Disclosure [Abstract]</t>
  </si>
  <si>
    <t>Debt Obligations and Warrant Liabilities</t>
  </si>
  <si>
    <t>DEBT Credit Facility - On August 25, 2017 , we entered into a senior unsecured revolving credit agreement (the "Credit Facility") with a maturity date of August 25, 2022 that replaced our previous secured revolving credit agreement and letter of credit agreement. The Credit Facility provides a revolving line of credit up to $300 million , with sub-limits for the issuance of up to $50 million in letters of credit, swing loan advances of up to $15 million , and the issuance of up to $75 million in foreign currency revolving loans and letters of credit. The Credit Facility may be further increased by up to $100 million subject to agreed-upon terms and conditions. The Credit Facility may be used to provide funds for working capital, capital expenditures, dividends and share repurchases, other expenditures, and permitted acquisitions as defined by the Credit Facility. Loans issued under the revolving line of credit bear interest, at our option, at a base rate or an alternate base rate as defined in the Credit Facility plus a margin based on our leverage ratio, with any loans issued in CAD bearing interest at the alternate base rate plus a margin based on our leverage ratio. Interest on letters of credit issued under the Credit Facility is variable based on our leverage ratio and the type of letters of credit. Commitment fees are based on the average unused portion of the Credit Facility at a variable rate based on our leverage ratio. As of February 3, 2018 , we had no outstanding borrowings under the Credit Facility and $1.9 million in letters of credit issued, resulting in $298.1 million available for borrowings. Interest expense related to the Credit Facility includes letters of credit interest, commitment fees and the amortization of debt issuance costs. Debt Covenants- The Credit Facility contains financial and other covenants, including, but not limited to, limitations on indebtedness, liens and investments, as well as the maintenance of a leverage ratio not to exceed 3.25:1 and a fixed charge coverage ratio not to be less than 1.75:1 . A violation of any of the covenants could result in a default under the Credit Facility that would permit the lenders to restrict our ability to further access the Credit Facility for loans and letters of credit and require the immediate repayment of any outstanding loans under the Credit Facility. As of February 3, 2018 , we were in compliance with all financial covenants. Our Credit Facility allows the payments of dividends by us or our subsidiaries, provided that immediately before and after a dividend payment there is no event of default, as defined in our Credit Facility.</t>
  </si>
  <si>
    <t>Leases</t>
  </si>
  <si>
    <t>Leases [Abstract]</t>
  </si>
  <si>
    <t>Leases of Lessee Disclosure [Text Block]</t>
  </si>
  <si>
    <t>LEASES We lease our stores, fulfillment centers and other facilities under various arrangements with related and unrelated parties. Such leases expire through 2030 and, in most cases, provide for renewal options. Generally, we are required to pay base rent, real estate taxes, maintenance, insurance and contingent rentals based on sales in excess of specified levels. Rent expense shown below for related parties was attributable to lease activity with entities owned by Schottenstein Affiliates. Rent expense, excluding real estate taxes, maintenance and insurance, consisted of the following: Fiscal 2017 2016 2015 (in thousands) Minimum rentals: Unrelated parties $ 178,353 $ 172,483 $ 162,072 Related parties 9,150 8,091 8,064 Contingent rentals to unrelated parties 27,804 30,172 30,021 $ 215,307 $ 210,746 $ 200,157 As of February 3, 2018 , our future minimum lease payment requirements, reduced by minimum sublease rentals of $5.1 million due in the future under noncancelable subleases and excluding contingent rental payments, maintenance, real estate taxes, and the amortization of deferred rent and construction and tenant allowances, are as follows: Total Unrelated Parties Related Parties (in thousands) Fiscal 2018 $ 202,596 $ 192,849 $ 9,747 Fiscal 2019 194,041 184,681 9,360 Fiscal 2020 184,861 176,194 8,667 Fiscal 2021 163,787 156,163 7,624 Fiscal 2022 131,607 126,162 5,445 Future fiscal years thereafter 263,438 260,785 2,653 $ 1,140,330 $ 1,096,834 $ 43,496</t>
  </si>
  <si>
    <t>Commitments and Contingencies Disclosure [Abstract]</t>
  </si>
  <si>
    <t>COMMITMENTS AND CONTINGENCIES</t>
  </si>
  <si>
    <t>COMMITMENTS AND CONTINGENCIES Contingent Consideration Liability- The contingent consideration liability resulted from the acquisition of Ebuys and is based on a defined earnings performance measure for fiscal years 2017, 2018 and 2019 with no defined maximum earn-out. The contingent consideration liability was based on our estimated fair value with any differences between the final acquisition-date fair value and the estimated settlement of the obligation, as remeasured each reporting period, being recognized as an adjustment to income from operations. During the fourth quarter of fiscal 2017, as a result of recurring operating losses incurred by Ebuys since its acquisition, which led to our decision to exit the business, we eliminated the contingent consideration liability and recorded a gain from the change in contingent consideration liability of $3.8 million . Activity for the contingent consideration liability was as follows: Fiscal 2017 2016 (in thousands) Contingent consideration liability - beginning of period $ 33,204 $ — Final purchase price — 53,355 Accretion in value 3,589 6,674 Fair value adjustments (1) (36,336 ) (26,825 ) Other adjustments (457 ) — Contingent consideration liability - end of period $ — $ 33,204 (1) Fair value was determined using an income valuation approach, primarily based on discounted cash flows related to the projected earnings performance measure with a discount rate of approximately 13.0% . The categorization of the fair value framework used to price the liability is considered Level 3 due to the subjective nature of the unobservable inputs used to determine fair value. Legal Proceedings- We are involved in various legal proceedings that are incidental to the conduct of our business. Although it is not possible to predict with certainty the eventual outcome of any litigation, we believe the amount of any potential liability with respect to current legal proceedings will not be material to the results of operations or financial condition. As additional information becomes available, we will assess any potential liability related to pending litigation and revise the estimates as needed. Guarantee- As a result of a previous merger, we provided a guarantee for a lease commitment that is scheduled to expire in 2024 of a location that has been leased to a third party. If the third party does not pay the rent or vacates the premise, we may be required to make full rent payments to the landlord. Contractual Obligations- As of February 3, 2018 , we have entered into various construction commitments, including capital items to be purchased for projects that were under construction, or for which a lease has been signed. Our obligations under these commitments were $2.1 million as of February 3, 2018 . In addition, we have entered into various noncancelable purchase and service agreements. The obligations under these agreements were $20.3 million as of February 3, 2018 .</t>
  </si>
  <si>
    <t>Income Taxes</t>
  </si>
  <si>
    <t>Income Tax Disclosure [Abstract]</t>
  </si>
  <si>
    <t>INCOME TAXES The U.S. Tax Reform, which was enacted on December 22, 2017, significantly changes how the U.S. taxes corporations, which includes the reduction in the federal statutory tax rate from 35% to 21% among other changes, and requires complex computations to be performed that were not previously required in U.S. tax law. The U.S. Treasury Department, the IRS, and other standard-setting bodies could interpret or issue guidance on how provisions of the U.S. Tax Reform will be applied or otherwise administered that is different from our interpretation. We have not completed our determination of the accounting implications of the U.S. Tax Reform. However, we have reasonably estimated the effects and recorded provisional amounts in our consolidated financial statements as of February 3, 2018 . As we complete our analysis of the U.S. Tax Reform, collect and prepare necessary data, and interpret any additional guidance, we may make adjustments to provisional amounts that we have recorded that may materially impact our provision for income taxes in the period in which the adjustments are made. Income tax provision consisted of the following: Fiscal 2017 2016 2015 (in thousands) Current: Federal $ 60,083 $ 61,506 $ 64,416 Foreign 901 954 941 State and local 11,370 9,149 9,186 Total current tax expense 72,354 71,609 74,543 Deferred: Federal (10,436 ) 4,972 8,035 Foreign 927 674 817 State and local (3,228 ) 1,598 411 Total deferred tax expense (12,737 ) 7,244 9,263 Income tax provision $ 59,617 $ 78,853 $ 83,806 The following presents a reconciliation of the income tax provision based on the U.S. federal statutory tax rate to the total tax provision (the U.S. federal statutory tax rate used below for fiscal 2017 excludes the impact of the revised rate due to the U.S. Tax Reform as that change is reflected in the net impact of implementing the U.S. Tax Reform): Fiscal 2017 2016 2015 (in thousands) Income tax provision at federal statutory rate $ 44,422 $ 71,186 $ 76,944 State and local taxes, net of federal benefit 3,893 7,212 7,847 Foreign 922 802 1,031 Net impact of implementing the U.S. Tax Reform 10,079 — — Other 301 (347 ) (2,016 ) Income tax provision $ 59,617 $ 78,853 $ 83,806 For fiscal 2017 , our federal statutory rate, including the impact of implementing the U.S. Tax Reform, was a blended rate of 33.7% based on the applicable federal statutory rates before and after the U.S. Tax Reform and the number of days in our fiscal year. The tax effects of temporary differences that give rise to significant portions of the deferred tax assets and liabilities are as follows: February 3, 2018 January 28, 2017 (in thousands) Deferred tax assets: State bonus depreciation $ 3,171 $ 2,989 Inventory 6,557 9,298 Construction and tenant allowances 1,311 2,386 Stock-based compensation 9,402 11,216 Equity earnings 2,379 1,560 Gift cards 2,719 3,928 Accrued expenses 2,184 2,747 Accrued rewards 3,242 4,568 Accrued rent 11,284 18,007 Other 2,507 3,124 44,756 59,823 Less: valuation allowance (2,736 ) (1,972 ) Total deferred tax assets, net of valuation allowance 42,020 57,851 Deferred tax liabilities: Property and equipment (21,800 ) (31,923 ) Change in fair value of contingent consideration 9,108 (8,075 ) Prepaid expenses and other (1,657 ) (2,919 ) Total deferred tax liabilities (14,349 ) (42,917 ) Net deferred tax asset $ 27,671 $ 14,934 We establish valuation allowances for deferred tax assets when the amount of expected future taxable income is not likely to support the use of the deduction or credit. The valuation allowance is related to a capital loss carryforward and state income tax refunds. The U.S. Tax Reform includes a mandatory one-time tax on accumulated earnings of foreign subsidiaries, and as a result, all previously unremitted earnings for which no U.S. deferred tax liability had been previously accrued have now been subject to U.S. tax. Notwithstanding the U.S. taxation of these amounts, we intend to continue to invest most or all of these earnings, as well as our capital in these subsidiaries, indefinitely outside of the U.S. and we do not expect to incur any significant, additional taxes related to such amounts. Changes in gross unrecognized tax benefits were as follows: Fiscal 2017 2016 2015 (in thousands) Unrecognized tax benefits - beginning of period $ 6,773 $ 5,767 $ 5,073 Additions for tax positions taken in the current year 1,835 2,513 2,109 Reductions for tax positions taken in prior years: Lapses of applicable statutes of limitations (233 ) (475 ) (854 ) Settlements (450 ) (1,032 ) (561 ) Unrecognized tax benefits - end of period $ 7,925 $ 6,773 $ 5,767 As of February 3, 2018 , January 28, 2017 and January 30, 2016 , unrecognized tax benefits of $6.7 million , $4.8 million and $3.9 million , respectively, of the total unrecognized tax benefits would affect the effective tax rate if recognized. While it is expected that the amount of unrecognized tax benefits will change in the next 12 months, any changes are not expected to have a material impact on our financial position, results of operations or cash flows. We recognize interest and penalties related to unrecognized tax benefits as a component of the income tax provision. Interest and penalties were not material for fiscal 2017 , 2016 and 2015 . We are no longer subject to U.S federal income tax examinations for years prior to fiscal 2015 and state income tax examinations for years prior to 2012. We do not have state income tax returns in the process of examination at this time. We estimate the range of possible changes that may result from any future tax examinations to be insignificant at this time.</t>
  </si>
  <si>
    <t>Segment Reporting</t>
  </si>
  <si>
    <t>Segment Reporting [Abstract]</t>
  </si>
  <si>
    <t>SEGMENT REPORTING</t>
  </si>
  <si>
    <t>SEGMENT REPORTING The DSW segment, which includes DSW stores and dsw.com, is our only reportable segment. Our other operating segments, ABG and Ebuys, are below the quantitative and qualitative thresholds for reportable segments and are aggregated into Other for segment reporting purposes. ABG was previously shown as a separate reportable segment that has now been included in Other due to us no longer providing services to Gordmans after fiscal 2017. Prior periods presented have been restated to include ABG in Other for comparative purposes. The performance of each segment is based on gross profit, which is defined as net sales less cost of sales. We have determined that the Chief Operating Decision Maker ("CODM") is our Chief Executive Officer and we have identified such segments based on internal management reporting and responsibilities. The following provides certain financial data by segment reconciled to the consolidated financial statements (total assets by segment are not presented as the CODM does not evaluate, manage or measure performance of segments using total assets): DSW Segment Other Total (in thousands) Fiscal 2017 Net sales $ 2,571,950 227,844 $ 2,799,794 Gross profit $ 773,643 15,733 $ 789,376 Cash paid for property and equipment $ 52,541 3,741 $ 56,282 Depreciation and amortization $ 75,692 4,524 $ 80,216 Fiscal 2016 Net sales $ 2,477,991 233,453 $ 2,711,444 Gross profit $ 737,423 34,410 $ 771,833 Cash paid for property and equipment $ 86,430 1,150 $ 87,580 Depreciation and amortization $ 76,776 4,863 $ 81,639 Fiscal 2015 Net sales $ 2,470,107 150,141 $ 2,620,248 Gross profit $ 740,402 27,967 $ 768,369 Cash paid for property and equipment $ 103,087 852 $ 103,939 Depreciation and amortization $ 72,734 843 $ 73,577 We primarily operate in the United States and its territories. Ebuys sells products to customers located in North America, Europe, Australia and Asia, and Town Shoes operates in Canada. Net sales realized from geographic markets outside of the United States have collectively been immaterial. Substantially all of our long-lived assets reside within the United States. No single customer accounts for ten percent or more of net sales. For the DSW segment, we separate our merchandise into three primary categories: women's footwear; men's footwear; and accessories and other (which includes kids' footwear). The following table sets forth the approximate percentages of DSW segment sales attributable to each merchandise category: Fiscal Category 2017 2016 2015 Women's footwear 69% 69% 69% Men's footwear 22% 22% 22% Accessories and other 9% 9% 9%</t>
  </si>
  <si>
    <t>Quarterly Financial Data (Unaudited)</t>
  </si>
  <si>
    <t>Quarterly Financial Data [Abstract]</t>
  </si>
  <si>
    <t>Quarterly Financial Information [Text Block]</t>
  </si>
  <si>
    <t>QUARTERLY FINANCIAL DATA (UNAUDITED) The following tables contain selected quarterly consolidated financial data for fiscal 2017 and 2016 that have been prepared on the same basis as the accompanying audited consolidated financial statements and include all adjustments necessary for a fair presentation, in all material respects, of the information set forth therein on a consistent basis: Fiscal 2017 Quarters Ended (1) April 29, 2017 July 29, 2017 October 28, 2017 February 3, 2018 (2) (in thousands, except per share data) Net sales $ 691,102 $ 680,409 $ 708,308 $ 719,975 Gross profit $ 195,229 $ 196,972 $ 206,717 $ 190,458 Operating profit $ 40,881 $ 46,747 $ 3,422 $ 33,910 Net income (3) $ 22,967 $ 28,599 $ 4,037 $ 11,701 Diluted earnings per share (5) $ 0.28 $ 0.35 $ 0.05 $ 0.15 Fiscal 2016 Quarters Ended (4) April 30, 2016 July 30, 2016 October 29, 2016 January 28, 2017 (in thousands, except per share data) Net sales $ 681,267 $ 658,944 $ 696,616 $ 674,617 Gross profit $ 204,357 $ 186,861 $ 211,780 $ 168,835 Operating profit $ 48,716 $ 39,607 $ 62,899 $ 48,946 Net income $ 30,014 $ 25,032 $ 38,963 $ 30,526 Diluted earnings per share (5) $ 0.36 $ 0.30 $ 0.47 $ 0.38 (1) During fiscal 2017 , operating results were impacted by the following pre-tax items related to Ebuys for the quarters presented: Fiscal 2017 Quarters Ended April 29, 2017 July 29, 2017 October 28, 2017 February 3, 2018 (in thousands) Impairment charges $ — $ — $ 82,701 $ 6,739 Inventory write-downs $ — $ — $ — $ 9,257 Loss (gain) due to change in fair value of contingent consideration liability $ 1,084 $ 1,168 $ (31,178 ) $ (3,821 ) (2) The fourth quarter of fiscal 2017 includes an additional week of activity when compared to the previous quarters during fiscal 2017 and fiscal 2016 quarters due to fiscal 2017 consisting of 53 weeks. The additional week added $35.6 million of sales, $15.9 million of gross margin, $7.9 million of operating profit, and $4.9 million of net income, or $0.06 diluted earnings per share. (3) During the fourth quarter of fiscal 2017, we recognized $10.1 million of additional net tax expense as a result of implementing the U.S. Tax Reform. (4) During fiscal 2016 , operating results were impacted by the following pre-tax items related to Ebuys for the quarters presented: Fiscal 2016 Quarters Ended April 30, 2016 July 30, 2016 October 29, 2016 January 28, 2017 (in thousands) Loss (gain) due to change in fair value of contingent consideration liability $ 1,445 $ 2,167 $ 1,469 $ (25,232 ) (5) The sum of the quarterly diluted earnings per share amounts may not equal the fiscal year amount due to rounding and the use of weighted average shares outstanding for each period.</t>
  </si>
  <si>
    <t>Subsequent Event (Notes)</t>
  </si>
  <si>
    <t>Subsequent Events [Abstract]</t>
  </si>
  <si>
    <t>Subsequent Events [Text Block]</t>
  </si>
  <si>
    <t>SUBSEQUENT EVENT On March 13, 2018 , the Board of Directors declared a quarterly cash dividend payment of $0.25 per share for both Class A and Class B common shares. The dividend will be paid on April 6, 2018 to shareholders of record at the close of business on March 23, 2018 .</t>
  </si>
  <si>
    <t>Significant Accounting Policies Significant Accounting Policies (Policies)</t>
  </si>
  <si>
    <t>Consolidation, Policy [Policy Text Block]</t>
  </si>
  <si>
    <t>Principles of Consolidation- The consolidated financial statements include the accounts of DSW Inc. and its wholly-owned subsidiaries. All intercompany accounts and transactions have been eliminated in consolidation. All amounts are in USD, unless otherwise noted.</t>
  </si>
  <si>
    <t>Use of Estimates, Policy [Policy Text Block]</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Significant estimates are required as a part of sales returns, depreciation, amortization, inventory valuation, contingent consideration liability, customer loyalty program reserve, recoverability of long-lived assets and intangible assets, legal reserves, accrual for lease obligations and establishing reserves for self-insurance. Although these estimates are based on historical experience and management's knowledge of current events and actions it may undertake in the future, actual results could differ from these estimates.</t>
  </si>
  <si>
    <t>Revenue Recognition, Policy [Policy Text Block]</t>
  </si>
  <si>
    <t>Sales and Revenue Recognition- DSW segment sales are recognized upon customer receipt of merchandise, are net of estimated returns, exclude sales tax and are not recognized until collectability is reasonably assured. Merchandise can be demanded from a store, dsw.com or m.dsw.com. The demand can be fulfilled from a store, our fulfillment center or drop shipped from a supplier's warehouse. If the product is shipped directly to a customer, we defer revenue for a period of time representing a lag for shipments to be received by the customer.</t>
  </si>
  <si>
    <t>Shipping and Handling Cost, Policy [Policy Text Block]</t>
  </si>
  <si>
    <t>Revenue from shipping and handling is recorded in net sales while the related costs are included in cost of sales.</t>
  </si>
  <si>
    <t>Revenue Recognition Accounting Policy, Gross and Net Revenue Disclosure [Policy Text Block]</t>
  </si>
  <si>
    <t>ABG supplies footwear, under supply arrangements, to other retailers. Sales for these affiliated businesses are net of estimated returns and exclude sales tax. Pursuant to the agreements between us and the affiliated retailers, we are the exclusive supplier of shoes, both in-store and online, at the affiliated retailers. We assume the risks and rewards of ownership for merchandise we supply under these arrangements, including risk of loss for delivery, returns, shrink up to a certain percentage, and loss of inventory value. Furthermore, we are responsible for the footwear assortment, inventory fulfillment, and pricing at all locations and online. We record the sales of merchandise at the point of sale to the end customer. The affiliated retailers provide the sales associates and retail space. We pay a percentage of net sales as rent, which is included in cost of sales as occupancy expense. Ebuys sells products to customers through digital marketplaces and sales are recognized upon customer receipt of merchandise, are net of estimated returns, exclude sales tax and are not recognized until collectability is reasonably assured. As merchandise is demanded from the various marketplaces and fulfilled from Ebuys' distribution center, we defer revenue for a period of time representing a lag for shipments to be received by the customer. Revenue from shipping and handling is recorded in net sales while the related costs are included in cost of sales.</t>
  </si>
  <si>
    <t>Cost of Sales, Policy [Policy Text Block]</t>
  </si>
  <si>
    <t xml:space="preserve">Cost of Sales- In addition to the cost of merchandise, which includes the impact of markdowns, shrinkage and other inventory valuation adjustments, we include in cost of sales expenses associated with distribution and fulfillment, store occupancy for the DSW and ABG stores, and digital marketplace fees for Ebuys. Distribution and fulfillment expenses are comprised of labor costs, rent, depreciation, insurance, utilities, maintenance and other operating costs associated with the operations of the distribution and fulfillment centers. Distribution and fulfillment expenses also include the transportation of merchandise to the distribution and fulfillment centers, stores, and customers. Store occupancy expenses include rent, utilities, repairs, maintenance, insurance, janitorial costs, and occupancy-related taxes, but excludes depreciation. </t>
  </si>
  <si>
    <t>Selling, General and Administrative Expenses, Policy [Policy Text Block]</t>
  </si>
  <si>
    <t xml:space="preserve">Operating Expenses- Operating expenses include expenses related to store management and store payroll costs, advertising, ABG operations, store depreciation, new store costs, and corporate expenses. Corporate expenses include expenses related to buying, information technology, depreciation expense for corporate assets, marketing, legal, finance, outside professional services, customer service center expenses, payroll-related costs for associates, and amortization expense. </t>
  </si>
  <si>
    <t>Share-based Compensation, Option and Incentive Plans Policy [Policy Text Block]</t>
  </si>
  <si>
    <t xml:space="preserve">Stock-Based Compensation- We recognize compensation expense for awards of stock options, restricted stock units ("RSUs"), and director stock units, based on the fair value on the grant date and on a straight-line basis over the requisite service period for the awards that vest. Stock-based compensation is included in operating expenses in the consolidated statements of operations. </t>
  </si>
  <si>
    <t>Start-up Activities, Cost Policy [Policy Text Block]</t>
  </si>
  <si>
    <t>New Store Opening Costs- Costs associated with the opening of new stores are expensed as incurred.</t>
  </si>
  <si>
    <t>Advertising Costs, Policy [Policy Text Block]</t>
  </si>
  <si>
    <t>Marketing Expense- The production cost of advertising is expensed when the advertising first takes place. All other marketing costs are expensed when "in home."</t>
  </si>
  <si>
    <t>Other Operating Income and Expense [Text Block]</t>
  </si>
  <si>
    <t>Other Operating Income- Other operating income consists primarily of income from consignment sales, rental income, income from gift card breakage and insurance proceeds, and is included in operating expenses in the consolidated statements of operations.</t>
  </si>
  <si>
    <t>Other Nonoperating Income and Expense [Text Block]</t>
  </si>
  <si>
    <t>Non-Operating Income- Non-operating income includes the translation effects of foreign currency as well as realized gains and losses related to our investment portfolio.</t>
  </si>
  <si>
    <t>Income Tax, Policy [Policy Text Block]</t>
  </si>
  <si>
    <t>Income Taxes- We account for income taxes under the asset and liability method. We determine the aggregate amount of income tax expense to accrue and the amount which will be currently payable based upon tax statutes of each jurisdiction in which we do business. Deferred tax assets and liabilities are recognized for the future tax consequences attributable to temporary differences between the financial statement carrying amounts of existing assets and liabilities and respective tax bases and operating loss and tax credit carryforwards, as measured using enacted tax rates expected to be in effect in the periods where temporary differences are expected to be realized or settled. The effect on deferred tax assets and liabilities of a change in tax rates is recognized in income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during the periods in which those temporary differences become realizable.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Although we believe that these estimates are reasonable, actual results could differ from these estimates.</t>
  </si>
  <si>
    <t>Cash and Cash Equivalents, Restricted Cash and Cash Equivalents, Policy [Policy Text Block]</t>
  </si>
  <si>
    <t>Cash, Cash Equivalents, and Restricted Cash - Cash and cash equivalents represent cash, money market funds and credit card receivables that generally settle within three days. Restricted cash represents cash that is restricted as to withdrawal or usage and consisted of a mandatory cash deposit for outstanding letters of credit under our previous credit facility.</t>
  </si>
  <si>
    <t>Investment, Policy [Policy Text Block]</t>
  </si>
  <si>
    <t xml:space="preserve">Investments - We determine the balance sheet classification of investments at the time of purchase and evaluate the classification at each balance sheet date. All income generated from these investments is recorded as interest income. We hold investment securities in bonds and term notes that are classified as available-for-sale, which is based on our intention of the use of the investments. The unrealized holding gains or losses for the available-for-sale securities are reported in other comprehensive income. We account for our purchases and sales of investments on the trade date of the investment. We account for investments using the equity method of accounting when we exercise significant influence over the investment. If we do not exercise significant influence, we account for the investment using the cost method of accounting. Cost method investments are included in other assets on the consolidated balance sheets. We evaluate our investments for impairment and whether impairment is other-than-temporary at each balance sheet date. </t>
  </si>
  <si>
    <t>Trade and Other Accounts Receivable, Policy [Policy Text Block]</t>
  </si>
  <si>
    <t>Accounts and Notes Receivable - Accounts receivable are classified as current assets because the average collection period is generally shorter than one year. Accounts receivable are primarily construction and tenant allowance receivables from landlords and receivables from ABG partners. The notes receivable from Town Shoes are classified as long-term based on the notes' maturity dates. We monitor our exposure for credit losses based upon specific accounts receivable balances and record related allowances for doubtful accounts where a risk of default has been identified.</t>
  </si>
  <si>
    <t>Inventory, Policy [Policy Text Block]</t>
  </si>
  <si>
    <t>Inventories- The majority of our inventory is measured using the retail inventory method and is stated at the lower of cost or market. Under the retail inventory method, the valuation of inventories at cost and the resulting gross profits are determined by applying a calculated cost-to-retail ratio to the retail value of inventories. The cost basis of inventories reflected on the balance sheet is decreased by charges to cost of sales at the time the retail value of the inventory is lowered through the use of markdowns. As a result, earnings are negatively impacted as the merchandise is marked down prior to sale. As a result of our decision to exit the Ebuys business, inventories have been reduced to the estimated net realizable value resulting in a charge to cost of sales. Reductions to inventory values establish a new cost basis. Favorable changes in facts or circumstances do not result in an increase in the newly established cost basis. Inherent in the calculation of inventories are certain significant judgments and estimates, including setting the original merchandise retail value, markdowns, and estimates of losses between physical inventory counts, or shrinkage, which combined with the retail inventory method, can significantly impact the ending inventory valuation and the resulting gross profit. We record a reduction to inventories and a charge to cost of sales for shrinkage. Shrinkage is calculated as a percentage of sales from the last physical inventory date. Estimates are based on both historical experience as well as recent physical inventory results. The net realizable value of Ebuys inventories is based on estimated liquidation values using historical experience less the cost of disposal, which may differ from the amounts we eventually realize.</t>
  </si>
  <si>
    <t>Concentration Risk, Credit Risk, Policy [Policy Text Block]</t>
  </si>
  <si>
    <t>Concentration of Risks- Financial instruments, which principally subject us to concentration of credit risk, consist of cash and cash equivalents and investments. We invest excess cash when available through financial institutions in money market accounts and short-term and long-term investments. At times, such amounts invested through banks may be in excess of Federal Deposit Insurance Corporation insurance limits, and we mitigate the risk by utilizing multiple banks. We are also subject to concentration of vendor risk. During fiscal 2017 , three key vendors together supplied approximately 20% of our merchandise.</t>
  </si>
  <si>
    <t>Fair Value Measurement, Policy [Policy Text Block]</t>
  </si>
  <si>
    <t>Fair Value-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the subjectivity associated with the inputs to fair value measurements as follows: • Level 1 - Quoted prices in active markets for identical assets or liabilities. • Level 2 - Quoted prices for similar assets or liabilities in active markets or inputs that are observable. • Level 3 - Unobservable inputs in which little or no market activity exists.</t>
  </si>
  <si>
    <t>Property, Plant and Equipment, Policy [Policy Text Block]</t>
  </si>
  <si>
    <t>Property and Equipment- Property and equipment are stated at cost less accumulated depreciation determined by the straight-line method over the expected useful life of assets. The net book value of property or equipment sold or retired is removed from the asset and related accumulated depreciation accounts with any resulting net gain or loss included in results of operations. The estimated useful lives by class of asset are as follows: Buildings 39 years Building and leasehold improvements 3 to 20 years or the lease term if shorter Furniture, fixtures and equipment 3 to 10 years Software 5 to 10 years</t>
  </si>
  <si>
    <t>Internal Use Software, Policy [Policy Text Block]</t>
  </si>
  <si>
    <t xml:space="preserve">Internal Use Software Costs- Costs related to software developed or obtained for internal use are expensed as incurred until the application development stage has been reached. Once the application development stage has been reached, certain qualifying costs are capitalized until the software is ready for its intended use. If a cloud computing arrangement includes a software license, the software license element of the arrangement is accounted for in a manner consistent with the acquisition of other software licenses. If the arrangement does not include a software license, the arrangement is accounted for as a service contract. </t>
  </si>
  <si>
    <t>Impairment or Disposal of Long-Lived Assets, Policy [Policy Text Block]</t>
  </si>
  <si>
    <t>Impairment of Long-Lived Assets- We periodically evaluate the carrying amount of our long-lived assets, primarily property and equipment and definite-lived intangible assets, when events and circumstances warrant such a review to ascertain if any assets have been impaired. The carrying amount of a long-lived asset or asset group is considered impaired when the carrying value of the asset or asset group exceeds the expected future cash flows from the asset or asset group. The reviews are conducted at the lowest identifiable level. The impairment loss recognized is the excess of the carrying value of the asset or asset group over its fair value.</t>
  </si>
  <si>
    <t>Goodwill and Intangible Assets, Goodwill, Policy [Policy Text Block]</t>
  </si>
  <si>
    <t>Goodwill- We evaluate goodwill for impairment annually during our fourth quarter, or more frequently if an event occurs or circumstances change, such as material deterioration in performance or a significant and sustained decline in our stock price, that would indicate that impairment may exist. When evaluating goodwill for impairment, we may first perform a qualitative assessment to determine whether it is more likely than not that a reporting unit is impaired. If we do not perform a qualitative assessment, or if we determine that it is more likely than not that the carrying value of the reporting unit exceeds its fair value, we will calculate the estimated fair value of the reporting unit. Fair value is the price a willing buyer would pay for the reporting unit and is typically calculated using a discounted cash flow analysis. For certain reporting units, where deemed appropriate, we may also utilize a market approach for estimating fair value.</t>
  </si>
  <si>
    <t>Equity Method Investments [Policy Text Block]</t>
  </si>
  <si>
    <t>Equity Investment in Town Shoes - We account for our investment in Town Shoes using the equity method as we exercise significant influence. Town Shoes is considered a variable interest entity. However, we do not consolidate Town Shoes as we have determined that we are not the primary beneficiary as we share control with the other significant investor. Under the equity method of accounting, we recognize our share of Town Shoes' net income or loss. The difference between the purchase price and our interest in Town Shoes' underlying net equity is comprised of intangible assets, both with definite and indefinite lives. The definite lived assets are favorable and unfavorable leases that are being amortized over the lives of the leases. Our share of net income or loss of Town Shoes, interest income from the notes receivable from Town Shoes, and amortization of the definite lived intangible assets are included in income (loss) from Town Shoes on the consolidated statements of operations. Related income tax effects are included in the provision for income taxes. The investment in and notes receivable from Town Shoes are required to be tested for impairment if there is determined to be an other-than-temporary loss in value.</t>
  </si>
  <si>
    <t>Liability Reserve Estimate, Policy [Policy Text Block]</t>
  </si>
  <si>
    <t xml:space="preserve">Self-Insurance Reserves- We record estimates for certain health and welfare, workers' compensation and casualty insurance costs that are self-insured programs. Self-insurance reserves include actuarial estimates of both claims filed, carried at their expected ultimate settlement value, and claims incurred but not yet reported. The liability represents an estimate of the ultimate cost of claims incurred as of the balance sheet date. Estimates for self-insurance reserves are calculated utilizing claims development estimates based on historical experience and other factors. We have purchased stop loss insurance to limit our exposure on a per person basis for health and welfare and on a per claim basis for workers' compensation and general liability, as well as on an aggregate annual basis. </t>
  </si>
  <si>
    <t>Revenue Recognition, Loyalty Programs [Policy Text Block]</t>
  </si>
  <si>
    <t xml:space="preserve">Customer Loyalty Program- We maintain a customer loyalty program for DSW where program members can earn reward certificates that result in discounts on future purchases. Upon reaching the target-earned point threshold, the members receive reward certificates for these discounts, which expire three months after being issued. We accrue the anticipated redemptions of the discount earned at the time points are earned. To estimate these costs, we make assumptions related to customer purchase levels and redemption rates based on historical experience. </t>
  </si>
  <si>
    <t>Revenue Recognition, Deferred Revenue [Policy Text Block]</t>
  </si>
  <si>
    <t xml:space="preserve">Co-Branded Credit Card- We offer to our customers co-branded credit cards under a seven-year agreement with an issuing bank, which allows members to earn points within our customer loyalty program through purchases at DSW and anywhere that Visa is accepted. We provide marketing support for the co-branded credit card program. The issuing bank is the sole owner of the credit card accounts. The revenue under this agreement is recorded to net sales in the DSW segment. We received an upfront signing bonus from the issuing bank, which is recognized on a straight-line basis over the life of the relationship. We receive ongoing payments from the issuing bank for new accounts activated, as well as payments for usage of the cards, which are recognized over the remaining life of the relationship on a cumulative catch-up basis. </t>
  </si>
  <si>
    <t>Deferred Charges, Policy [Policy Text Block]</t>
  </si>
  <si>
    <t xml:space="preserve">Accounting for Leases- Many of our operating leases contain predetermined fixed increases of the minimum rentals during the initial lease terms. For these leases, we recognize the related rental expense on a straight-line basis over the noncancelable terms of the lease. We record the difference between the amounts charged to expense and the rent paid as deferred rent and begin amortizing such deferred rent upon the delivery of the lease location by the lessor. In addition, we receive cash allowances from landlords, which are deferred and amortized on a straight-line basis over the noncancelable terms of the lease as a reduction of rent expense. Deferred rent and construction and tenant allowances are included in non-current liabilities on the consolidated balance sheets. </t>
  </si>
  <si>
    <t>Costs Associated with Exit or Disposal Activities or Restructurings, Policy [Policy Text Block]</t>
  </si>
  <si>
    <t>Accrual for Lease Obligations- We record a reserve when a store or office facility is abandoned due to closure or relocation. Using its credit-adjusted risk-free rate to present value the liability, we estimate future lease obligations based on remaining lease payments, estimated or actual sublease income, and any other relevant factors. On a quarterly basis, we reassess the reserve based on current market conditions.</t>
  </si>
  <si>
    <t>Stockholders' Equity, Policy [Policy Text Block]</t>
  </si>
  <si>
    <t xml:space="preserve">Common Shares- There is currently no public market for the Company's Class B common shares, but the Class B common shares can be exchanged for the Company's Class A common shares at the election of the holder on a share for share basis. Holders of Class A common shares are entitled to one vote per share and holders of Class B common shares are entitled to eight votes per share on matters submitted to shareholders for approval. </t>
  </si>
  <si>
    <t>Repurchase and Resale Agreements Policy [Policy Text Block]</t>
  </si>
  <si>
    <t>Share Repurchase Program- On August 17, 2017 , the Board of Directors authorized the repurchase of an additional $500 million of DSW common shares under our share repurchase program, which was added to the $33.5 million remaining from the previous authorization. During fiscal 2017 , we repurchased 0.5 million Class A common shares at a cost of $9.4 million , with $524.1 million of Class A common shares that remain authorized under the program. The share repurchase program may be suspended, modified or discontinued at any time, and we have no obligation to repurchase any amount of our common shares under the program. Shares will be repurchased in the open market at times and in amounts considered appropriate based on price and market conditions.</t>
  </si>
  <si>
    <t>Comprehensive Income, Policy [Policy Text Block]</t>
  </si>
  <si>
    <t>Accumulated Other Comprehensive Income (Loss)- Changes for the balances of each component of accumulated other comprehensive income (loss) ("AOCI") were as follows (all amounts are net of tax): Fiscal 2017 Fiscal 2016 Foreign Currency Translation Available-for-Sale Securities Total Foreign Currency Translation Available-for-Sale Securities Total (in thousands) Net loss in AOCI - beginning of period $ (13,699 ) $ (242 ) $ (13,941 ) $ (20,530 ) $ (173 ) $ (20,703 ) Other comprehensive income (loss) before reclassifications 3,681 (1,095 ) 2,586 6,831 127 6,958 Amounts reclassified from AOCI to non-operating income 740 541 1,281 — (196 ) (196 ) Other comprehensive income (loss) 4,421 (554 ) 3,867 6,831 (69 ) 6,762 Net loss in AOCI - End of period $ (9,278 ) $ (796 ) $ (10,074 ) $ (13,699 ) $ (242 ) $ (13,941 )</t>
  </si>
  <si>
    <t>Foreign Currency Transactions and Translations Policy [Policy Text Block]</t>
  </si>
  <si>
    <t>Foreign Currency Translation and Transactions- Our equity investment in Town Shoes and notes receivable from Town Shoes, along with certain cash equivalents and available-for-sale securities, are denominated in CAD and translated into USD at exchange rates in effect at the balance sheet date. Each quarter, the income or loss from Town Shoes is recorded in USD at the average exchange rate for the period. Resulting translation adjustments are reported as a component of other comprehensive income, except for translation adjustments related to cash equivalents which are recorded as non-operating income in the consolidated statements of operations along with realized gains or losses resulting from foreign currency transactions.</t>
  </si>
  <si>
    <t>Compensation and Employee Benefit Plans [Text Block]</t>
  </si>
  <si>
    <t>Deferred Compensation Plans - We provide deferred compensation plans, including a 401(k) plan to eligible employees and a non-qualified deferred compensation plan for certain executives and members of the Board of Directors, that allow the participants to defer a portion their compensation, up to certain limits. We match employee deferrals to the 401(k) plan at 100% on the first 3% of eligible compensation deferred and 50% on the next 2% of eligible compensation deferred. Additionally, we may contribute a discretionary profit sharing amount to either plan each year, but have not for the past three fiscal years.</t>
  </si>
  <si>
    <t>Reclassification, Policy [Policy Text Block]</t>
  </si>
  <si>
    <t xml:space="preserve">Prior Period Reclassification- Certain prior period reclassifications were made to conform to the current period presentation. Prepaid rent to related parties was reclassified to prepaid expenses and other current assets and long-term prepaid rent to related parties was reclassified to other assets in our consolidated balance sheets. </t>
  </si>
  <si>
    <t>New Accounting Pronouncements, Policy [Policy Text Block]</t>
  </si>
  <si>
    <t xml:space="preserve">Adopted Accounting Standards- During fiscal 2017, we adopted ASU 2016-09, Improvements to Employee Share-Based Payment Accounting , which eliminated the requirement to recognize excess tax benefits in common shares paid-in capital and the requirement to evaluate tax deficiencies for common shares paid-in capital or income tax expense classification, and provides for these benefits or deficiencies to be recorded as an income tax expense or benefit on a prospective basis. For the consolidated statements of cash flows, excess tax benefits related to stock-based compensation is no longer presented, on a retroactive basis, as a financing activity cash inflow and as an operating activity cash outflow. During fiscal 2017, we early adopted ASU 2016-18, Statement of Cash Flows - Restricted Cash, which requires that the consolidated statements of cash flows provides the change in the total of cash, cash equivalents, and restricted cash. As a result of this adoption, we no longer show the changes in restricted cash balance as a component of cash flows from investing activities but instead include the balance of restricted cash together with cash and cash equivalents for the beginning and end of the periods presented. </t>
  </si>
  <si>
    <t>Description of New Accounting Pronouncements Not yet Adopted [Text Block]</t>
  </si>
  <si>
    <t>Recent Accounting Pronouncements- In May 2014, the FASB issued ASU 2014-09, Revenue from Contracts with Customers , which provides a single comprehensive accounting standard for revenue recognition for contracts with customers and supersedes current guidance. Under ASU 2014-09, companies will recognize revenue to depict the transfer of goods or services to customers in amounts that reflect the payment to which a company expects to be entitled in exchange for those goods or services. The standard also requires enhanced disclosures and provides more comprehensive guidance for transactions such as service revenue and contract modifications. The standard is effective for us in the first quarter of fiscal 2018, which we will adopt using the full retrospective method where each prior period presented is restated. We have completed an assessment identifying areas of impact to our financial statements, including sales returns, licensing arrangements, gift cards, and our loyalty and co-branded credit card programs. The adoption of the new standard results in changes in classification between net sales, other revenues, cost of sales, and operating expenses. For income from breakage of gift cards, which is currently recognized as a reduction to operating expenses when the redemption of the gift card is deemed remote, the new standard requires classification within net sales recognized proportionately over the expected redemption period. Also upon adoption of the standard, we will no longer use the incremental cost method and record to cost of sales for our loyalty program, rather we will use a deferred revenue model. We do not expect the adoption of ASU 2014-09 will have a material impact to our reported net sales, operating profit, net income, shareholders’ equity or cash flows, with the primary impacts of adopting the new standard relating to changes in classification of amounts shown on the consolidated financial statements and additional disclosures. In February 2016, the FASB issued ASU 2016-02, Leases , which will change how lessees account for leases. For most leases, a liability will be recorded on the balance sheet based on the present value of future lease obligations with a corresponding right-of-use asset. Primarily for those leases currently classified by us as operating leases, we will recognize a single lease cost on a straight line basis based on the combined amortization of the lease obligation and the right-of-use asset. Other leases will be required to be accounted for as financing arrangements similar to current accounting for capital leases. Upon transition, we will recognize and measure leases at the beginning of the earliest period presented using a modified retrospective approach. The standard is effective for us in the first quarter of fiscal 2019 with early adoption permitted. We will not early adopt ASU 2016-02 and we expect the standard will have a material impact to our consolidated balance sheets. We are continuing to assess and evaluate the full impact of the standard on our financial statements and we are developing an implementation plan.</t>
  </si>
  <si>
    <t>Segment Reporting (Policies)</t>
  </si>
  <si>
    <t xml:space="preserve"> The DSW segment, which includes DSW stores and dsw.com, is our only reportable segment. Our other operating segments, ABG and Ebuys, are below the quantitative and qualitative thresholds for reportable segments and are aggregated into Other for segment reporting purposes. ABG was previously shown as a separate reportable segment that has now been included in Other due to us no longer providing services to Gordmans after fiscal 2017. Prior periods presented have been restated to include ABG in Other for comparative purposes. The performance of each segment is based on gross profit, which is defined as net sales less cost of sales. We have determined that the Chief Operating Decision Maker ("CODM") is our Chief Executive Officer and we have identified such segments based on internal management reporting and responsibilities. </t>
  </si>
  <si>
    <t>Significant Accounting Policies (Tables)</t>
  </si>
  <si>
    <t>Schedule of Restricted Cash and Cash Equivalents [Table Text Block]</t>
  </si>
  <si>
    <t>The following table provides a reconciliation of cash and cash equivalents and restricted cash reported within the condensed consolidated balance sheets that sum to the total of the same such amounts shown in the condensed consolidated statements of cash flows: February 3, 2018 January 28, 2017 January 30, 2016 (in thousands) Cash and cash equivalents $ 175,932 $ 110,657 $ 32,495 Restricted cash, included in prepaid expenses and other current assets — 4,653 7,676 Total cash, cash equivalents, and restricted cash shown in the condensed consolidated statements of cash flows $ 175,932 $ 115,310 $ 40,171</t>
  </si>
  <si>
    <t>Estimated Useful Lives PPE [Table Text Block]</t>
  </si>
  <si>
    <t>The estimated useful lives by class of asset are as follows: Buildings 39 years Building and leasehold improvements 3 to 20 years or the lease term if shorter Furniture, fixtures and equipment 3 to 10 years Software 5 to 10 years</t>
  </si>
  <si>
    <t>Schedule of Accumulated Other Comprehensive Income (Loss) [Table Text Block]</t>
  </si>
  <si>
    <t>Changes for the balances of each component of accumulated other comprehensive income (loss) ("AOCI") were as follows (all amounts are net of tax): Fiscal 2017 Fiscal 2016 Foreign Currency Translation Available-for-Sale Securities Total Foreign Currency Translation Available-for-Sale Securities Total (in thousands) Net loss in AOCI - beginning of period $ (13,699 ) $ (242 ) $ (13,941 ) $ (20,530 ) $ (173 ) $ (20,703 ) Other comprehensive income (loss) before reclassifications 3,681 (1,095 ) 2,586 6,831 127 6,958 Amounts reclassified from AOCI to non-operating income 740 541 1,281 — (196 ) (196 ) Other comprehensive income (loss) 4,421 (554 ) 3,867 6,831 (69 ) 6,762 Net loss in AOCI - End of period $ (9,278 ) $ (796 ) $ (10,074 ) $ (13,699 ) $ (242 ) $ (13,941 )</t>
  </si>
  <si>
    <t>New Accounting Pronouncement, Early Adoption [Table Text Block]</t>
  </si>
  <si>
    <t>As a result of adopting ASU 2016-09 and ASU 2016-18, we adjusted the statements of cash flows on a retroactive basis as follows: Fiscal Year Ended 2016 2015 (in thousands) Net cash provided by operating activities, as previously reported $ 212,906 $ 242,651 Eliminated the excess tax benefits related to stock-based compensation — 2,723 Net cash provided by operating activities, as adjusted $ 212,906 $ 245,374 Net cash used in investing activities, as previously reported $ (24,289 ) $ (31,112 ) Eliminated the decrease in restricted cash (3,023 ) (3,798 ) Net cash provided by investing activities, as adjusted $ (27,312 ) $ (34,910 ) Net cash used in financing activities, as previously reported $ (110,455 ) $ (241,482 ) Eliminated the excess tax benefits related to stock-based compensation — (2,723 ) Net cash used in financing activities, as adjusted $ (110,455 ) $ (244,205 ) Net increase (decrease) in cash and cash equivalents, as previously reported $ 78,162 $ (26,676 ) Eliminated the impact of the decrease in restricted cash (3,023 ) (3,798 ) Net increase in cash, cash equivalents, and restricted cash, as adjusted $ 75,139 $ (30,474 ) Cash and cash equivalents, beginning of period, as previously reported $ 32,495 $ 59,171 Included restricted cash 7,676 11,474 Cash, cash equivalents, and restricted cash, beginning of period, as adjusted $ 40,171 $ 70,645 Cash and cash equivalents, end of period, as previously reported $ 110,657 $ 32,495 Included restricted cash 4,653 7,676 Cash, cash equivalents, and restricted cash, end of period, as adjusted $ 115,310 $ 40,171</t>
  </si>
  <si>
    <t>Acquisition and Equity Investment (Tables)</t>
  </si>
  <si>
    <t>Schedule of Equity Method Investments [Line Items]</t>
  </si>
  <si>
    <t>Schedule of Recognized Identified Assets Acquired and Liabilities Assumed [Table Text Block]</t>
  </si>
  <si>
    <t>As of January 28, 2017, the final purchase price and the allocation of the total consideration to the fair values of the assets and liabilities acquired consisted of the following: Final Purchase Price and Allocation (in thousands) Purchase price: Cash consideration $ 59,776 Contingent consideration 53,355 $ 113,131 Fair value of assets and liabilities acquired: Accounts and other receivables $ 1,336 Inventory 30,170 Other current assets 526 Property and equipment 1,243 Goodwill 53,790 Intangible assets 38,701 Accounts payable and other liabilities (12,635 ) $ 113,131</t>
  </si>
  <si>
    <t>Business Acquisition, Pro Forma Information [Table Text Block]</t>
  </si>
  <si>
    <t>The following table provides the supplemental unaudited pro forma net sales and net income of the combined entity had the acquisition date of Ebuys been the first day of our fiscal 2015 (pro forma results have not been presented for fiscal 2016 as the results would not have been materially different from those presented in our consolidated statements of operations): Fiscal 2015 (in thousands) Net sales $ 2,699,770 Net income $ 135,600</t>
  </si>
  <si>
    <t>Equity Method Investments [Table Text Block]</t>
  </si>
  <si>
    <t>Activity related to our equity investment in Town Shoes was as follows: Fiscal 2017 2016 (in thousands) Equity investment in Town Shoes - beginning of period $ 15,830 $ 21,188 Portion of Town Shoes income (loss) (5,095 ) (4,592 ) Foreign currency translation adjustments, included in other comprehensive income (loss) (4,271 ) (486 ) Amortization of purchase price adjustments (368 ) (280 ) Equity investment in Town Shoes - end of period $ 6,096 $ 15,830</t>
  </si>
  <si>
    <t>Schedule of Accounts, Notes, Loans and Financing Receivable [Table Text Block]</t>
  </si>
  <si>
    <t>Activity related to our notes receivable from Town Shoes was as follows: Fiscal 2017 2016 (in thousands) Notes receivable from Town Shoes - beginning of period $ 53,121 $ 44,170 Payment-in-kind interest earned 6,520 5,613 Foreign currency translation adjustments, included in other comprehensive income (loss) 3,384 2,770 Management service fee 1,162 568 Additional Town Shoes loan 51,708 — Notes receivable from Town Shoes - end of period $ 115,895 $ 53,121</t>
  </si>
  <si>
    <t>Earnings per Share and Shareholders' Equity (Tables)</t>
  </si>
  <si>
    <t>Schedule of Earnings Per Share Reconciliation [Table Text Block]</t>
  </si>
  <si>
    <t>The following is a reconciliation of the number of shares used in the calculations of earnings per share: Fiscal 2017 2016 2015 (in thousands) Weighted average shares outstanding - Basic shares 80,160 81,536 87,561 Dilutive effect of stock-based compensation awards 527 599 940 Weighted average shares outstanding - Diluted shares 80,687 82,135 88,501</t>
  </si>
  <si>
    <t>Stock-based Compensation (Tables)</t>
  </si>
  <si>
    <t>Share-based Compensation Arrangement by Share-based Payment Award [Line Items]</t>
  </si>
  <si>
    <t>Schedule of Compensation Cost for Share-based Payment Arrangements, Allocation of Share-based Compensation Costs by Plan [Table Text Block]</t>
  </si>
  <si>
    <t>Stock-based compensation expense consisted of the following: Fiscal 2017 2016 2015 (in thousands) Stock options $ 6,420 $ 5,788 $ 5,532 Restricted and director stock units 8,284 6,899 7,969 $ 14,704 $ 12,687 $ 13,501</t>
  </si>
  <si>
    <t>Weighted-average Assumptions Used for Options Granted</t>
  </si>
  <si>
    <t>The fair value for stock option awards was estimated at the grant date using the Black-Scholes pricing model with the following weighted average assumptions for options granted: Fiscal 2017 2016 2015 Assumptions: Risk-free interest rate 1.9% 1.5% 1.4% Expected volatility 34.4% 36.0% 37.9% Expected option term 5.5 years 5.4 years 5.1 years Dividend yield 3.9% 3.0% 2.1% Other Data - Weighted average grant date fair value $4.17 $6.58 $8.87</t>
  </si>
  <si>
    <t>Stock Option Plan Activity</t>
  </si>
  <si>
    <t>The following table summarizes the activity for outstanding stock options for fiscal 2017 : Shares Subject to Options Weighted Average Exercise Price per Share Weighted Average Remaining Contractual Life Aggregate Intrinsic Value (in thousands) (in years) (in thousands) Outstanding - beginning of period 3,799 $ 26.42 Granted 1,756 $ 19.52 Exercised (162 ) $ 8.03 Forfeited (1,060 ) $ 28.35 Outstanding - end of period 4,333 $ 23.84 7.1 years $ 4,584 Vested and expected to vest - end of period 4,025 $ 23.78 7.0 years $ 4,509 Exercisable - end of period 1,665 $ 23.76 5.0 years $ 3,854</t>
  </si>
  <si>
    <t>Restricted Stock Unit Activity</t>
  </si>
  <si>
    <t>The following table summarizes the activity for unvested stock units for fiscal 2017 : Time-Based RSUs Performance-Based RSUs Number of Shares Weighted Average Grant Date Fair Value Number of Shares Weighted Average Grant Date Fair Value (shares in thousands) Outstanding - beginning of period 351 $ 29.60 250 $ 29.46 Granted 296 $ 19.28 267 $ 20.10 Vested (98 ) $ 31.31 (60 ) $ 32.34 Forfeited (113 ) $ 25.02 — $ — Outstanding - end of period 436 $ 23.43 457 $ 23.69</t>
  </si>
  <si>
    <t>Investments (Tables)</t>
  </si>
  <si>
    <t>Available-for-sale investments consisted of the following: Short-term Investments Long-term Investments February 3, 2018 January 28, 2017 February 3, 2018 January 28, 2017 (in thousands) Carrying value $ 125,349 $ 98,793 $ — $ 77,882 Unrealized gains included in accumulated other comprehensive income 23 101 — 133 Unrealized losses included in accumulated other comprehensive loss (767 ) (364 ) — (111 ) $ 124,605 $ 98,530 $ — $ 77,904</t>
  </si>
  <si>
    <t>Fair Value Measurements (Tables)</t>
  </si>
  <si>
    <t>Financial Assets and Liabilities Measured at Fair Value on a Recurring Basis</t>
  </si>
  <si>
    <t>Financial assets and liabilities measured at fair value on a recurring basis consisted of the following: February 3, 2018 January 28, 2017 Total Level 1 Level 2 Level 3 Total Level 1 Level 2 Level 3 (in thousands) Financial Assets: Cash and cash equivalents $ 175,932 $ 175,932 $ — $ — $ 110,657 $ 110,657 $ — $ — Short-term investments 124,605 — 124,605 — 98,530 2,446 96,084 — Long-term investments — — — — 77,904 431 77,473 — $ 300,537 $ 175,932 $ 124,605 $ — $ 287,091 $ 113,534 $ 173,557 $ — Financial Liabilities - Contingent consideration $ — $ — $ — $ — $ 33,204 $ — $ — $ 33,204 $ — $ — $ — $ — $ 33,204 $ — $ — $ 33,204</t>
  </si>
  <si>
    <t>Property and Equipment, Net (Tables)</t>
  </si>
  <si>
    <t>Property and equipment consisted of the following: February 3, 2018 January 28, 2017 (in thousands) Land $ 1,110 $ 1,110 Buildings 12,485 12,485 Building and leasehold improvements 404,852 393,505 Furniture, fixtures and equipment 423,597 408,653 Software 137,917 123,460 Construction in progress (1) 39,201 27,456 Total property and equipment 1,019,162 966,669 Accumulated depreciation and amortization (663,963 ) (591,418 ) Property and equipment, net $ 355,199 $ 375,251</t>
  </si>
  <si>
    <t>Intangible Assets (Tables)</t>
  </si>
  <si>
    <t>Schedule of Goodwill [Table Text Block]</t>
  </si>
  <si>
    <t>Goodwill consisted of the following: February 3, 2018 January 28, 2017 Goodwill Accumulated Impairments Net Goodwill Accumulated Impairments Net (in thousands) Segment - beginning of period: DSW Segment $ 25,899 $ — $ 25,899 $ 25,899 $ — $ 25,899 Other - Ebuys 53,790 — 53,790 — — — 79,689 — 79,689 25,899 — 25,899 Acquired Ebuys goodwill — — — 53,790 — 53,790 Impairment charges — (53,790 ) (53,790 ) — — — Segment - End of period: DSW Segment 25,899 — 25,899 25,899 — 25,899 Other - Ebuys 53,790 (53,790 ) — 53,790 — 53,790 $ 79,689 $ (53,790 ) $ 25,899 $ 79,689 $ — $ 79,689</t>
  </si>
  <si>
    <t>Schedule of Finite-Lived Intangible Assets [Table Text Block]</t>
  </si>
  <si>
    <t>Intangible assets consisted of the following: February 3, 2018 January 28, 2017 Cost Accumulated Amortization Net Cost Accumulated Amortization Net (in thousands) Definite-lived: Online retailer and customer relationships $ 3,767 $ (3,767 ) $ — $ 22,300 $ (2,072 ) $ 20,228 Tradenames 1,260 (1,260 ) — 11,096 (672 ) 10,424 Non-compete agreements 1,800 (1,800 ) — 5,400 (990 ) 4,410 Indefinite-lived trademarks and tradenames 135 — 135 46 — 46 $ 6,962 $ (6,827 ) $ 135 $ 38,842 $ (3,734 ) $ 35,108</t>
  </si>
  <si>
    <t>Accrued Expenses (Tables)</t>
  </si>
  <si>
    <t>Accrued expenses consisted of the following: February 3, 2018 January 28, 2017 (in thousands) Gift cards and merchandise credits $ 48,374 $ 45,743 Compensation 25,082 17,132 Taxes 17,812 21,764 Customer loyalty program 12,196 11,502 Other (1) 41,754 34,193 $ 145,218 $ 130,334</t>
  </si>
  <si>
    <t>Non-Current Liabilities(Tables)</t>
  </si>
  <si>
    <t>Other Non-current Liabilities</t>
  </si>
  <si>
    <t>Non-current liabilities consisted of the following: February 3, 2018 January 28, 2017 (in thousands) Construction and tenant allowances $ 80,725 $ 87,886 Deferred rent 37,116 37,779 Accrual for lease obligations 6,511 7,283 Other (1) 14,380 8,231 $ 138,732 $ 141,179</t>
  </si>
  <si>
    <t>Leases (Tables)</t>
  </si>
  <si>
    <t>Schedule of Rent Expense [Table Text Block]</t>
  </si>
  <si>
    <t>Rent expense, excluding real estate taxes, maintenance and insurance, consisted of the following: Fiscal 2017 2016 2015 (in thousands) Minimum rentals: Unrelated parties $ 178,353 $ 172,483 $ 162,072 Related parties 9,150 8,091 8,064 Contingent rentals to unrelated parties 27,804 30,172 30,021 $ 215,307 $ 210,746 $ 200,157</t>
  </si>
  <si>
    <t>Schedule of Future Minimum Rental Payments for Operating Leases [Table Text Block]</t>
  </si>
  <si>
    <t>As of February 3, 2018 , our future minimum lease payment requirements, reduced by minimum sublease rentals of $5.1 million due in the future under noncancelable subleases and excluding contingent rental payments, maintenance, real estate taxes, and the amortization of deferred rent and construction and tenant allowances, are as follows: Total Unrelated Parties Related Parties (in thousands) Fiscal 2018 $ 202,596 $ 192,849 $ 9,747 Fiscal 2019 194,041 184,681 9,360 Fiscal 2020 184,861 176,194 8,667 Fiscal 2021 163,787 156,163 7,624 Fiscal 2022 131,607 126,162 5,445 Future fiscal years thereafter 263,438 260,785 2,653 $ 1,140,330 $ 1,096,834 $ 43,496</t>
  </si>
  <si>
    <t>Commitments and Contingencies Contingent Consideration (Tables)</t>
  </si>
  <si>
    <t>Schedule of Business Acquisitions by Acquisition, Contingent Consideration [Table Text Block]</t>
  </si>
  <si>
    <t>Activity for the contingent consideration liability was as follows: Fiscal 2017 2016 (in thousands) Contingent consideration liability - beginning of period $ 33,204 $ — Final purchase price — 53,355 Accretion in value 3,589 6,674 Fair value adjustments (1) (36,336 ) (26,825 ) Other adjustments (457 ) — Contingent consideration liability - end of period $ — $ 33,204</t>
  </si>
  <si>
    <t>Income Taxes (Tables)</t>
  </si>
  <si>
    <t>Schedule of Components of Income Tax Expense (Benefit) [Table Text Block]</t>
  </si>
  <si>
    <t>Income tax provision consisted of the following: Fiscal 2017 2016 2015 (in thousands) Current: Federal $ 60,083 $ 61,506 $ 64,416 Foreign 901 954 941 State and local 11,370 9,149 9,186 Total current tax expense 72,354 71,609 74,543 Deferred: Federal (10,436 ) 4,972 8,035 Foreign 927 674 817 State and local (3,228 ) 1,598 411 Total deferred tax expense (12,737 ) 7,244 9,263 Income tax provision $ 59,617 $ 78,853 $ 83,806</t>
  </si>
  <si>
    <t>Schedule of Effective Income Tax Rate Reconciliation [Table Text Block]</t>
  </si>
  <si>
    <t>The following presents a reconciliation of the income tax provision based on the U.S. federal statutory tax rate to the total tax provision (the U.S. federal statutory tax rate used below for fiscal 2017 excludes the impact of the revised rate due to the U.S. Tax Reform as that change is reflected in the net impact of implementing the U.S. Tax Reform): Fiscal 2017 2016 2015 (in thousands) Income tax provision at federal statutory rate $ 44,422 $ 71,186 $ 76,944 State and local taxes, net of federal benefit 3,893 7,212 7,847 Foreign 922 802 1,031 Net impact of implementing the U.S. Tax Reform 10,079 — — Other 301 (347 ) (2,016 ) Income tax provision $ 59,617 $ 78,853 $ 83,806</t>
  </si>
  <si>
    <t>Schedule of Deferred Tax Assets and Liabilities [Table Text Block]</t>
  </si>
  <si>
    <t>The tax effects of temporary differences that give rise to significant portions of the deferred tax assets and liabilities are as follows: February 3, 2018 January 28, 2017 (in thousands) Deferred tax assets: State bonus depreciation $ 3,171 $ 2,989 Inventory 6,557 9,298 Construction and tenant allowances 1,311 2,386 Stock-based compensation 9,402 11,216 Equity earnings 2,379 1,560 Gift cards 2,719 3,928 Accrued expenses 2,184 2,747 Accrued rewards 3,242 4,568 Accrued rent 11,284 18,007 Other 2,507 3,124 44,756 59,823 Less: valuation allowance (2,736 ) (1,972 ) Total deferred tax assets, net of valuation allowance 42,020 57,851 Deferred tax liabilities: Property and equipment (21,800 ) (31,923 ) Change in fair value of contingent consideration 9,108 (8,075 ) Prepaid expenses and other (1,657 ) (2,919 ) Total deferred tax liabilities (14,349 ) (42,917 ) Net deferred tax asset $ 27,671 $ 14,934</t>
  </si>
  <si>
    <t>Schedule of Unrecognized Tax Benefits Roll Forward [Table Text Block]</t>
  </si>
  <si>
    <t>Changes in gross unrecognized tax benefits were as follows: Fiscal 2017 2016 2015 (in thousands) Unrecognized tax benefits - beginning of period $ 6,773 $ 5,767 $ 5,073 Additions for tax positions taken in the current year 1,835 2,513 2,109 Reductions for tax positions taken in prior years: Lapses of applicable statutes of limitations (233 ) (475 ) (854 ) Settlements (450 ) (1,032 ) (561 ) Unrecognized tax benefits - end of period $ 7,925 $ 6,773 $ 5,767</t>
  </si>
  <si>
    <t>Segment Reporting (Tables)</t>
  </si>
  <si>
    <t>Segment Information</t>
  </si>
  <si>
    <t>The following provides certain financial data by segment reconciled to the consolidated financial statements (total assets by segment are not presented as the CODM does not evaluate, manage or measure performance of segments using total assets): DSW Segment Other Total (in thousands) Fiscal 2017 Net sales $ 2,571,950 227,844 $ 2,799,794 Gross profit $ 773,643 15,733 $ 789,376 Cash paid for property and equipment $ 52,541 3,741 $ 56,282 Depreciation and amortization $ 75,692 4,524 $ 80,216 Fiscal 2016 Net sales $ 2,477,991 233,453 $ 2,711,444 Gross profit $ 737,423 34,410 $ 771,833 Cash paid for property and equipment $ 86,430 1,150 $ 87,580 Depreciation and amortization $ 76,776 4,863 $ 81,639 Fiscal 2015 Net sales $ 2,470,107 150,141 $ 2,620,248 Gross profit $ 740,402 27,967 $ 768,369 Cash paid for property and equipment $ 103,087 852 $ 103,939 Depreciation and amortization $ 72,734 843 $ 73,577</t>
  </si>
  <si>
    <t>Percentage of sales attributable to each merchandise category [Table Text Block]</t>
  </si>
  <si>
    <t>The following table sets forth the approximate percentages of DSW segment sales attributable to each merchandise category: Fiscal Category 2017 2016 2015 Women's footwear 69% 69% 69% Men's footwear 22% 22% 22% Accessories and other 9% 9% 9%</t>
  </si>
  <si>
    <t>Quarterly Financial Data (Unaudited) (Tables)</t>
  </si>
  <si>
    <t>Schedule of Quarterly Financial Information [Table Text Block]</t>
  </si>
  <si>
    <t>The following tables contain selected quarterly consolidated financial data for fiscal 2017 and 2016 that have been prepared on the same basis as the accompanying audited consolidated financial statements and include all adjustments necessary for a fair presentation, in all material respects, of the information set forth therein on a consistent basis: Fiscal 2017 Quarters Ended (1) April 29, 2017 July 29, 2017 October 28, 2017 February 3, 2018 (2) (in thousands, except per share data) Net sales $ 691,102 $ 680,409 $ 708,308 $ 719,975 Gross profit $ 195,229 $ 196,972 $ 206,717 $ 190,458 Operating profit $ 40,881 $ 46,747 $ 3,422 $ 33,910 Net income (3) $ 22,967 $ 28,599 $ 4,037 $ 11,701 Diluted earnings per share (5) $ 0.28 $ 0.35 $ 0.05 $ 0.15</t>
  </si>
  <si>
    <t xml:space="preserve"> Fiscal 2016 Quarters Ended (4) April 30, 2016 July 30, 2016 October 29, 2016 January 28, 2017 (in thousands, except per share data) Net sales $ 681,267 $ 658,944 $ 696,616 $ 674,617 Gross profit $ 204,357 $ 186,861 $ 211,780 $ 168,835 Operating profit $ 48,716 $ 39,607 $ 62,899 $ 48,946 Net income $ 30,014 $ 25,032 $ 38,963 $ 30,526 Diluted earnings per share (5) $ 0.36 $ 0.30 $ 0.47 $ 0.38</t>
  </si>
  <si>
    <t>Restructuring and Related Costs [Table Text Block]</t>
  </si>
  <si>
    <t>During fiscal 2017 , operating results were impacted by the following pre-tax items related to Ebuys for the quarters presented: Fiscal 2017 Quarters Ended April 29, 2017 July 29, 2017 October 28, 2017 February 3, 2018 (in thousands) Impairment charges $ — $ — $ 82,701 $ 6,739 Inventory write-downs $ — $ — $ — $ 9,257 Loss (gain) due to change in fair value of contingent consideration liability $ 1,084 $ 1,168 $ (31,178 ) $ (3,821 )</t>
  </si>
  <si>
    <t>During fiscal 2016 , operating results were impacted by the following pre-tax items related to Ebuys for the quarters presented: Fiscal 2016 Quarters Ended April 30, 2016 July 30, 2016 October 29, 2016 January 28, 2017 (in thousands) Loss (gain) due to change in fair value of contingent consideration liability $ 1,445 $ 2,167 $ 1,469 $ (25,232 )</t>
  </si>
  <si>
    <t>Significant Accounting Policies Significant Accounting Policies (Details) $ in Thousands, shares in Millions</t>
  </si>
  <si>
    <t>3 Months Ended</t>
  </si>
  <si>
    <t>Feb. 03, 2018USD ($)shares</t>
  </si>
  <si>
    <t>Jan. 31, 2015USD ($)</t>
  </si>
  <si>
    <t>Entity Information [Line Items]</t>
  </si>
  <si>
    <t>Number of affiliated retailer stores acquired by new affiliated retailer</t>
  </si>
  <si>
    <t>Pre-Opening Costs</t>
  </si>
  <si>
    <t>Marketing Expense</t>
  </si>
  <si>
    <t>Other Operating Income</t>
  </si>
  <si>
    <t>Concentration Risk, Percentage</t>
  </si>
  <si>
    <t>20.21%</t>
  </si>
  <si>
    <t>Goodwill, Impairment Loss</t>
  </si>
  <si>
    <t>Stock Repurchase Program, Authorized Amount</t>
  </si>
  <si>
    <t>Stock Repurchase Program, Remaining Authorized Repurchase Amount</t>
  </si>
  <si>
    <t>Stock Repurchased During Period, Shares | shares</t>
  </si>
  <si>
    <t>Stock Repurchased During Period, Value</t>
  </si>
  <si>
    <t>Other Comprehensive Income (Loss), Foreign Currency Transaction and Translation Adjustment, Net of Tax</t>
  </si>
  <si>
    <t>Other Comprehensive Income (Loss), Foreign Currency Transaction and Translation Reclassification Adjustment from AOCI, Realized upon Sale or Liquidation, Net of Tax</t>
  </si>
  <si>
    <t>Reclassification from Accumulated Other Comprehensive Income, Current Period, Net of Tax</t>
  </si>
  <si>
    <t>Other Comprehensive Income (Loss), Unrealized Holding Gain (Loss) on Securities Arising During Period, Net of Tax</t>
  </si>
  <si>
    <t>Other Comprehensive Income (Loss), Available-for-sale Securities Adjustment, before Reclassification Adjustments, Net of Tax</t>
  </si>
  <si>
    <t>Other Comprehensive Income (Loss), Reclassification Adjustment from AOCI for Sale of Securities, Net of Tax</t>
  </si>
  <si>
    <t>Other Comprehensive Income, Other, Net of Tax</t>
  </si>
  <si>
    <t>Accumulated Other Comprehensive Income (Loss), Net of Tax</t>
  </si>
  <si>
    <t>Other Comprehensive Income (Loss), before Reclassifications, before Tax</t>
  </si>
  <si>
    <t>Defined Contribution Plan, Cost</t>
  </si>
  <si>
    <t>Net Cash Provided by (Used in) Continuing Operations</t>
  </si>
  <si>
    <t>Restricted Cash and Cash Equivalents</t>
  </si>
  <si>
    <t>Apparel Group [Member]</t>
  </si>
  <si>
    <t>Number of stores supplied by the entity</t>
  </si>
  <si>
    <t>Rental Income [Member]</t>
  </si>
  <si>
    <t>Scenario, Previously Reported [Member]</t>
  </si>
  <si>
    <t>Net Cash Provided by (Used in) Operating Activities, Continuing Operations</t>
  </si>
  <si>
    <t>Net Cash Provided by (Used in) Investing Activities, Continuing Operations</t>
  </si>
  <si>
    <t>Net Cash Provided by (Used in) Financing Activities, Continuing Operations</t>
  </si>
  <si>
    <t>Restatement Adjustment [Member]</t>
  </si>
  <si>
    <t>Adjustments for New Accounting Pronouncement [Member]</t>
  </si>
  <si>
    <t>Excess Tax Benefit from Share-based Compensation, Operating Activities</t>
  </si>
  <si>
    <t>Increase (Decrease) in Restricted Cash</t>
  </si>
  <si>
    <t>Building [Member]</t>
  </si>
  <si>
    <t>Property, Plant and Equipment, Useful Life</t>
  </si>
  <si>
    <t>39 years</t>
  </si>
  <si>
    <t>Minimum [Member] | Building and Building Improvements [Member]</t>
  </si>
  <si>
    <t>3 years</t>
  </si>
  <si>
    <t>Minimum [Member] | Furniture and Fixtures [Member]</t>
  </si>
  <si>
    <t>Minimum [Member] | Software and Software Development Costs [Member]</t>
  </si>
  <si>
    <t>5 years</t>
  </si>
  <si>
    <t>Maximum [Member] | Building and Building Improvements [Member]</t>
  </si>
  <si>
    <t>20 years</t>
  </si>
  <si>
    <t>Maximum [Member] | Furniture and Fixtures [Member]</t>
  </si>
  <si>
    <t>10 years</t>
  </si>
  <si>
    <t>Maximum [Member] | Software and Software Development Costs [Member]</t>
  </si>
  <si>
    <t>Acquisition and Equity Investment (Details) $ in Thousands, $ in Millions</t>
  </si>
  <si>
    <t>Oct. 28, 2017USD ($)</t>
  </si>
  <si>
    <t>Jul. 29, 2017USD ($)</t>
  </si>
  <si>
    <t>Apr. 29, 2017USD ($)</t>
  </si>
  <si>
    <t>Oct. 29, 2016USD ($)</t>
  </si>
  <si>
    <t>Jul. 30, 2016USD ($)</t>
  </si>
  <si>
    <t>Apr. 30, 2016USD ($)</t>
  </si>
  <si>
    <t>Feb. 03, 2018CAD ($)</t>
  </si>
  <si>
    <t>Mar. 04, 2016USD ($)</t>
  </si>
  <si>
    <t>May 02, 2015CAD ($)</t>
  </si>
  <si>
    <t>May 09, 2014CAD ($)</t>
  </si>
  <si>
    <t>May 09, 2014USD ($)</t>
  </si>
  <si>
    <t>Business Combination, Consideration Transferred</t>
  </si>
  <si>
    <t>Contingent Consideration Liability Final Acquisition Date Fair Value</t>
  </si>
  <si>
    <t>Business Combination, Recognized Identifiable Assets Acquired and Liabilities Assumed, Net</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Goodwill, and Liabilities Assumed, Net</t>
  </si>
  <si>
    <t>Business Combination, Recognized Identifiable Assets Acquired and Liabilities Assumed, Intangible Assets, Other than Goodwill</t>
  </si>
  <si>
    <t>Business Combination, Recognized Identifiable Assets Acquired and Liabilities Assumed, Current Liabilities</t>
  </si>
  <si>
    <t>Equity Method Investment, Ownership Percentage</t>
  </si>
  <si>
    <t>46.30%</t>
  </si>
  <si>
    <t>49.20%</t>
  </si>
  <si>
    <t>Town Shoe Acquisition, Purchase Price for Ownership Interest (CAD)</t>
  </si>
  <si>
    <t>Town Shoe Acquisition, Purchase Price for Ownership Interest (USD)</t>
  </si>
  <si>
    <t>Shareholder Note, Interest Rate</t>
  </si>
  <si>
    <t>12.00%</t>
  </si>
  <si>
    <t>Business Acquisition, Percentage of Voting Interests Acquired</t>
  </si>
  <si>
    <t>50.00%</t>
  </si>
  <si>
    <t>Foreign Currency Purchase (CAD)</t>
  </si>
  <si>
    <t>Foreign Currency Transaction Gain (Loss), before Tax</t>
  </si>
  <si>
    <t>Investment in Town Shoes - beginning of period</t>
  </si>
  <si>
    <t>Income (Loss) from Equity Method Investments, Net of Dividends or Distributions</t>
  </si>
  <si>
    <t>Other Comprehensive Income (Loss), Foreign Currency Transaction and Translation Adjustment, Net of Tax, Portion Attributable to Noncontrolling Interest</t>
  </si>
  <si>
    <t>Goodwill, Translation and Purchase Accounting Adjustments</t>
  </si>
  <si>
    <t>Investment in Town Shoes - end of period</t>
  </si>
  <si>
    <t>Note receivable from Town Shoes - beginning of period</t>
  </si>
  <si>
    <t>Interest Expense, Related Party</t>
  </si>
  <si>
    <t>Other Comprehensive Income (Loss), Foreign Currency Transaction and Translation Adjustment, before Tax</t>
  </si>
  <si>
    <t>Management Fees, Base Revenue</t>
  </si>
  <si>
    <t>Increase (Decrease) in Notes Receivables</t>
  </si>
  <si>
    <t>Note receivable from Town Shoes - end of period</t>
  </si>
  <si>
    <t>Secured Loan Capacity Provided to Related Party</t>
  </si>
  <si>
    <t>Online retailer relationships [Member]</t>
  </si>
  <si>
    <t>Finite-Lived Intangible Assets, Gross</t>
  </si>
  <si>
    <t>Tradename [Member]</t>
  </si>
  <si>
    <t>Noncompete Agreements [Member]</t>
  </si>
  <si>
    <t>Ebuys [Member]</t>
  </si>
  <si>
    <t>Related Party Transactions (Details) - USD ($) $ in Thousands, shares in Millions</t>
  </si>
  <si>
    <t>May 09, 2014</t>
  </si>
  <si>
    <t>Schottenstein Affiliates [Abstract]</t>
  </si>
  <si>
    <t>Outstanding common shares owned (in hundredths)</t>
  </si>
  <si>
    <t>18.00%</t>
  </si>
  <si>
    <t>Combined voting power of outstanding common shares (in hundredths)</t>
  </si>
  <si>
    <t>51.00%</t>
  </si>
  <si>
    <t>Number of Class A Common Shares owned by Schottenstein Affiliates (in shares)</t>
  </si>
  <si>
    <t>Number of Class B Common Shares owned by Schottenstein Affiliates (in shares)</t>
  </si>
  <si>
    <t>Other Related Party Transactions [Abstract]</t>
  </si>
  <si>
    <t>Related Party Transaction, Purchases from Related Party</t>
  </si>
  <si>
    <t>Proceeds from Royalties Received</t>
  </si>
  <si>
    <t>Related Party Transaction, Due from (to) Related Party</t>
  </si>
  <si>
    <t>Earnings per Share and Shareholders' Equity Calculation of Earnings per Share (Details) - shares shares in Thousands</t>
  </si>
  <si>
    <t>Reconciliation of the number of shares used in the calculation of diluted earnings (loss) per share [Abstract]</t>
  </si>
  <si>
    <t>Dilutive effect of stock-based compensation awards</t>
  </si>
  <si>
    <t>Earnings per Share and Shareholders' Equity Anti-Dilutive Securities (Details) - shares shares in Millions</t>
  </si>
  <si>
    <t>Stock Options and Restricted Stock Units [Member]</t>
  </si>
  <si>
    <t>Diluted earnings per share [Abstract]</t>
  </si>
  <si>
    <t>Antidilutive Securities Excluded from Computation of Earnings Per Share, Amount</t>
  </si>
  <si>
    <t>Stock-based Compensation Options (Details) - USD ($) $ / shares in Units, shares in Thousands</t>
  </si>
  <si>
    <t>DSW Stock-Based Compensation Plans [Abstract]</t>
  </si>
  <si>
    <t>Number of shares authorized (in shares)</t>
  </si>
  <si>
    <t>Share-based Compensation Arrangement by Share-based Payment Award, Number of Shares Available for Grant</t>
  </si>
  <si>
    <t>Allocated Share-based Compensation Expense</t>
  </si>
  <si>
    <t>Stock Options [Member]</t>
  </si>
  <si>
    <t>Annual vesting percentage (in hundredths)</t>
  </si>
  <si>
    <t>20.00%</t>
  </si>
  <si>
    <t>Share-based Compensation Arrangement by Share-based Payment Award, Fair Value Assumptions and Methodology [Abstract]</t>
  </si>
  <si>
    <t>Risk-free interest rate</t>
  </si>
  <si>
    <t>1.90%</t>
  </si>
  <si>
    <t>1.50%</t>
  </si>
  <si>
    <t>1.40%</t>
  </si>
  <si>
    <t>Expected volatility</t>
  </si>
  <si>
    <t>34.40%</t>
  </si>
  <si>
    <t>36.00%</t>
  </si>
  <si>
    <t>37.90%</t>
  </si>
  <si>
    <t>Expected option term</t>
  </si>
  <si>
    <t>5 years 5 months 30 days</t>
  </si>
  <si>
    <t>5 years 4 months 30 days</t>
  </si>
  <si>
    <t>5 years 1 month</t>
  </si>
  <si>
    <t>Dividend yield</t>
  </si>
  <si>
    <t>3.90%</t>
  </si>
  <si>
    <t>3.00%</t>
  </si>
  <si>
    <t>2.10%</t>
  </si>
  <si>
    <t>Weighted average grant date fair value (in dollars per share)</t>
  </si>
  <si>
    <t>Employee Service Share-based Compensation, Nonvested Awards, Total Compensation Cost Not yet Recognized [Abstract]</t>
  </si>
  <si>
    <t>Employee Service Share-based Compensation, Nonvested Awards, Compensation Cost Not yet Recognized</t>
  </si>
  <si>
    <t>Employee Service Share-based Compensation, Nonvested Awards, Compensation Cost Not yet Recognized, Period for Recognition</t>
  </si>
  <si>
    <t>2 years</t>
  </si>
  <si>
    <t>Stock options activity [Roll forward]</t>
  </si>
  <si>
    <t>Outstanding, beginning of period (in shares)</t>
  </si>
  <si>
    <t>Granted</t>
  </si>
  <si>
    <t>Exercised</t>
  </si>
  <si>
    <t>Forfeited</t>
  </si>
  <si>
    <t>Outstanding, end of period (in shares)</t>
  </si>
  <si>
    <t>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Vested and Expected to Vest, Outstanding, Weighted Average Exercise Price</t>
  </si>
  <si>
    <t>Share-based Compensation Arrangement by Share-based Payment Award, Options, Exercisable, Weighted Average Exercise Price</t>
  </si>
  <si>
    <t>Share-based Compensation Arrangement by Share-based Payment Award, Options, Vested and Expected to Vest, Exercisable, Number</t>
  </si>
  <si>
    <t>Share-based Compensation Arrangement by Share-based Payment Award, Options, Outstanding, Weighted Average Remaining Contractual Term</t>
  </si>
  <si>
    <t>7 years 1 month</t>
  </si>
  <si>
    <t>Share-based Compensation Arrangement by Share-based Payment Award, Options, Vested and Expected to Vest, Outstanding, Weighted Average Remaining Contractual Term</t>
  </si>
  <si>
    <t>7 years</t>
  </si>
  <si>
    <t>Share-based Compensation Arrangement by Share-based Payment Award, Options, Exercisable, Weighted Average Remaining Contractual Term</t>
  </si>
  <si>
    <t>Share-based Compensation Arrangement by Share-based Payment Award, Equity Instruments Other than Options, Aggregate Intrinsic Value, Nonvested</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Share-based Compensation Arrangement by Share-based Payment Award, Options, Exercisable, Number</t>
  </si>
  <si>
    <t>Options, Exercises in Period, Total Intrinsic Value</t>
  </si>
  <si>
    <t>Options, Vested in Period, Fair Value</t>
  </si>
  <si>
    <t>Stock-based Compensation Restricted Stock Units, Performance Based Restricted Stock Units and Director Stock Units (Details) - USD ($) $ / shares in Units, $ in Thousands</t>
  </si>
  <si>
    <t>Equity instruments other than options [Roll forward]</t>
  </si>
  <si>
    <t>Weighted average expense recognition period (in years)</t>
  </si>
  <si>
    <t>Restricted Stock Units (RSUs) [Member]</t>
  </si>
  <si>
    <t>Outstanding, beginning of period (in units)</t>
  </si>
  <si>
    <t>Granted (in units)</t>
  </si>
  <si>
    <t>Share-based Compensation Arrangement by Share-based Payment Award, Equity Instruments Other than Options, Vested in Period</t>
  </si>
  <si>
    <t>Share-based Compensation Arrangement by Share-based Payment Award, Equity Instruments Other than Options, Forfeited in Period</t>
  </si>
  <si>
    <t>Outstanding, end of period (in units)</t>
  </si>
  <si>
    <t>Share-based Compensation Arrangement by Share-based Payment Award,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 Total Fair Value</t>
  </si>
  <si>
    <t>1 year 6 months 30 days</t>
  </si>
  <si>
    <t>Performance Shares [Member]</t>
  </si>
  <si>
    <t>1 year 7 months 30 days</t>
  </si>
  <si>
    <t>Director [Member]</t>
  </si>
  <si>
    <t>Investments (Details) - USD ($) $ in Thousands</t>
  </si>
  <si>
    <t>Schedule of Investments, Reported Amounts, by Category [Line Items]</t>
  </si>
  <si>
    <t>Available-for-sale Securities [Member] | Carrying value</t>
  </si>
  <si>
    <t>Other Long-term Investments [Member]</t>
  </si>
  <si>
    <t>Available-for-sale Securities, Gross Unrealized Gain</t>
  </si>
  <si>
    <t>Available-for-sale Securities, Gross Unrealized Loss</t>
  </si>
  <si>
    <t>Short-term Investments [Member]</t>
  </si>
  <si>
    <t>Fair Value Measurements (Details) - USD ($) $ in Thousands</t>
  </si>
  <si>
    <t>Financial Assets:</t>
  </si>
  <si>
    <t>Cash and equivalents</t>
  </si>
  <si>
    <t>Commitments, Fair Value Disclosure</t>
  </si>
  <si>
    <t>Financial Liabilities Fair Value Disclosure</t>
  </si>
  <si>
    <t>Notes Receivable, Fair Value Disclosure</t>
  </si>
  <si>
    <t>Activity related to fair value of assets held and used that realized an impairment loss [Abstract]</t>
  </si>
  <si>
    <t>Level 1 [Member]</t>
  </si>
  <si>
    <t>Level 2 [Member]</t>
  </si>
  <si>
    <t>Fair Value, Inputs, Level 3 [Member]</t>
  </si>
  <si>
    <t>Property and Equipment, Net (Details) - USD ($) $ in Thousands</t>
  </si>
  <si>
    <t>Property and equipment [Abstract]:</t>
  </si>
  <si>
    <t>Land</t>
  </si>
  <si>
    <t>Buildings and Improvements, Gross</t>
  </si>
  <si>
    <t>Leasehold Improvements, Gross</t>
  </si>
  <si>
    <t>Furniture, fixtures and equipment</t>
  </si>
  <si>
    <t>Capitalized Computer Software, Gross</t>
  </si>
  <si>
    <t>Construction in Progress, Gross</t>
  </si>
  <si>
    <t>Total property and equipment</t>
  </si>
  <si>
    <t>Accumulated depreciation and amortization</t>
  </si>
  <si>
    <t>Intangible Assets (Details) - USD ($) $ in Thousands</t>
  </si>
  <si>
    <t>Finite-Lived Intangible Assets [Line Items]</t>
  </si>
  <si>
    <t>Goodwill, Gross</t>
  </si>
  <si>
    <t>Goodwill, Acquired During Period</t>
  </si>
  <si>
    <t>Finite-Lived Intangible Assets, Period Increase (Decrease)</t>
  </si>
  <si>
    <t>Indefinite-Lived Trademarks</t>
  </si>
  <si>
    <t>Intangible Assets, Current</t>
  </si>
  <si>
    <t>Amortization of Intangible Assets</t>
  </si>
  <si>
    <t>Finite-Lived Intangible Assets, Net</t>
  </si>
  <si>
    <t>Trademarks [Member]</t>
  </si>
  <si>
    <t>DSW [Member]</t>
  </si>
  <si>
    <t>Other Segments [Member]</t>
  </si>
  <si>
    <t>Accrued Expenses (Details) - USD ($) $ in Thousands</t>
  </si>
  <si>
    <t>Gift cards and merchandise credits</t>
  </si>
  <si>
    <t>Compensation</t>
  </si>
  <si>
    <t>Taxes</t>
  </si>
  <si>
    <t>Customer loyalty program</t>
  </si>
  <si>
    <t>Other1</t>
  </si>
  <si>
    <t>Total accrued expenses</t>
  </si>
  <si>
    <t>Non-Current Liabilities (Details) - USD ($) $ in Thousands</t>
  </si>
  <si>
    <t>Construction and tenant allowances</t>
  </si>
  <si>
    <t>Deferred rent</t>
  </si>
  <si>
    <t>Restructuring Reserve</t>
  </si>
  <si>
    <t>Total non-current liabilities</t>
  </si>
  <si>
    <t>Debt Obligations Credit Facility (Details) $ in Millions</t>
  </si>
  <si>
    <t>Credit Facility [Abstract]</t>
  </si>
  <si>
    <t>Initiation date</t>
  </si>
  <si>
    <t>Aug. 25,
		2017</t>
  </si>
  <si>
    <t>Expiration date</t>
  </si>
  <si>
    <t>Aug. 25,
		2022</t>
  </si>
  <si>
    <t>Line of Credit Facility, Additional Borrowing Capacity</t>
  </si>
  <si>
    <t>Credit Facility, maximum capacity</t>
  </si>
  <si>
    <t>Letter of Credit Sublimits</t>
  </si>
  <si>
    <t>Swing Loan Advances</t>
  </si>
  <si>
    <t>foreign currency revolving loan</t>
  </si>
  <si>
    <t>Letters of Credit Outstanding, Amount</t>
  </si>
  <si>
    <t>Line of Credit Facility, Remaining Borrowing Capacity</t>
  </si>
  <si>
    <t>Minimum [Member]</t>
  </si>
  <si>
    <t>Debt Instrument, coverage ratio</t>
  </si>
  <si>
    <t>175.00%</t>
  </si>
  <si>
    <t>Maximum [Member]</t>
  </si>
  <si>
    <t>Supplementary Leverage Ratio</t>
  </si>
  <si>
    <t>325.00%</t>
  </si>
  <si>
    <t>Debt Obligations Letter or Credit Agreement (Details) $ in Millions</t>
  </si>
  <si>
    <t>Debt Instrument [Line Items]</t>
  </si>
  <si>
    <t>Leases (Details) - USD ($) $ in Thousands</t>
  </si>
  <si>
    <t>Operating Leases, Rent Expense, Net [Abstract]</t>
  </si>
  <si>
    <t>Operating Leases, Rent Expense, Net</t>
  </si>
  <si>
    <t>Operating Leases, Future Minimum Payments, Sublease Rental Income Reduction</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Unrelated Party [Member]</t>
  </si>
  <si>
    <t>Operating Leases, Rent Expense, Minimum Rentals</t>
  </si>
  <si>
    <t>Operating Leases, Rent Expense, Contingent Rentals</t>
  </si>
  <si>
    <t>Schottenstein Affiliates [Member]</t>
  </si>
  <si>
    <t>Commitments and Contingencies (Details) - USD ($) $ in Thousands</t>
  </si>
  <si>
    <t>Oct. 28, 2017</t>
  </si>
  <si>
    <t>Apr. 29, 2017</t>
  </si>
  <si>
    <t>Oct. 29, 2016</t>
  </si>
  <si>
    <t>Jul. 30, 2016</t>
  </si>
  <si>
    <t>Apr. 30, 2016</t>
  </si>
  <si>
    <t>Liabilities, Fair Value Adjustment</t>
  </si>
  <si>
    <t>Accretion Expense</t>
  </si>
  <si>
    <t>Contingent Consideration Other Adjustments</t>
  </si>
  <si>
    <t>Fair Value Inputs, Discount Rate</t>
  </si>
  <si>
    <t>13.00%</t>
  </si>
  <si>
    <t>Contractual Obligations [Abstract]</t>
  </si>
  <si>
    <t>Purchase Commitment, Remaining Minimum Amount Committed</t>
  </si>
  <si>
    <t>Unrecorded Unconditional Purchase Obligation, Due within Two Years</t>
  </si>
  <si>
    <t>Income Taxes (Details) - USD ($) $ in Thousands</t>
  </si>
  <si>
    <t>Dec. 22, 2017</t>
  </si>
  <si>
    <t>Effective Income Tax Rate Reconciliation, at Federal Statutory Income Tax Rate, Percent</t>
  </si>
  <si>
    <t>21.00%</t>
  </si>
  <si>
    <t>35.00%</t>
  </si>
  <si>
    <t>Effective Income Tax Rate Reconciliation, Percent</t>
  </si>
  <si>
    <t>33.70%</t>
  </si>
  <si>
    <t>Current:</t>
  </si>
  <si>
    <t>Federal</t>
  </si>
  <si>
    <t>Current Foreign Tax Expense (Benefit)</t>
  </si>
  <si>
    <t>State and local</t>
  </si>
  <si>
    <t>Total current tax expense</t>
  </si>
  <si>
    <t>Deferred:</t>
  </si>
  <si>
    <t>Deferred Foreign Income Tax Expense (Benefit)</t>
  </si>
  <si>
    <t>Total deferred tax expense</t>
  </si>
  <si>
    <t>Income Tax Expense (Benefit), Continuing Operations, Income Tax Reconciliation [Abstract]</t>
  </si>
  <si>
    <t>Income tax provision at federal statutory rate</t>
  </si>
  <si>
    <t>State and local taxes, net of federal benefit</t>
  </si>
  <si>
    <t>Effective Income Tax Rate Reconciliation, Tax Settlement, Foreign, Amount</t>
  </si>
  <si>
    <t>Effective Income Tax Rate Reconciliation, Change in Enacted Tax Rate, Amount</t>
  </si>
  <si>
    <t>Deferred tax assets:</t>
  </si>
  <si>
    <t>State bonus depreciation</t>
  </si>
  <si>
    <t>Inventory</t>
  </si>
  <si>
    <t>Stock-based compensation</t>
  </si>
  <si>
    <t>Deferred Tax Assets, Equity Method Investments</t>
  </si>
  <si>
    <t>Gift cards</t>
  </si>
  <si>
    <t>Accrued rewards</t>
  </si>
  <si>
    <t>Accrued rent</t>
  </si>
  <si>
    <t>Total deferred tax assets, gross of valuation allowance</t>
  </si>
  <si>
    <t>Less: valuation allowance</t>
  </si>
  <si>
    <t>Total deferred tax assets, net of valuation allowance</t>
  </si>
  <si>
    <t>Deferred tax liabilities:</t>
  </si>
  <si>
    <t>Property and equipment</t>
  </si>
  <si>
    <t>Deferred Tax Liabilities, Other</t>
  </si>
  <si>
    <t>Prepaid expenses and other</t>
  </si>
  <si>
    <t>Total deferred tax liabilities</t>
  </si>
  <si>
    <t>Net deferred tax asset</t>
  </si>
  <si>
    <t>Income Taxes Income Tax Contingencies (Details) - USD ($) $ in Thousands</t>
  </si>
  <si>
    <t>Unrecognized Tax Benefits that Would Impact Effective Tax Rate</t>
  </si>
  <si>
    <t>Reconciliation of Unrecognized Tax Benefits, Excluding Amounts Pertaining to Examined Tax Returns [Roll Forward]</t>
  </si>
  <si>
    <t>Unrecognized Tax Benefits, Beginning Balance</t>
  </si>
  <si>
    <t>Settlements</t>
  </si>
  <si>
    <t>Reductions for tax positions taken in prior years:</t>
  </si>
  <si>
    <t>Unrecognized Tax Benefits, Decrease Resulting from Settlements with Taxing Authorities</t>
  </si>
  <si>
    <t>Unrecognized Tax Benefits, Ending Balance</t>
  </si>
  <si>
    <t>Segment Reporting (Details) - USD ($) $ in Thousands</t>
  </si>
  <si>
    <t>Segment Reporting Information [Line Items]</t>
  </si>
  <si>
    <t>Segment information [Abstract]</t>
  </si>
  <si>
    <t>Gross Profit</t>
  </si>
  <si>
    <t>Operating Segments [Member]</t>
  </si>
  <si>
    <t>Womens' [Member]</t>
  </si>
  <si>
    <t>69.00%</t>
  </si>
  <si>
    <t>Men's [Member]</t>
  </si>
  <si>
    <t>22.00%</t>
  </si>
  <si>
    <t>Accessories and Other [Member]</t>
  </si>
  <si>
    <t>9.00%</t>
  </si>
  <si>
    <t>Quarterly Financial Data (Unaudited) (Details) - USD ($) $ / shares in Units, $ in Thousands</t>
  </si>
  <si>
    <t>Effect of Fourth Quarter Events [Line Items]</t>
  </si>
  <si>
    <t>Inventory Write-down</t>
  </si>
  <si>
    <t>Impact of the 53rd Week [Member]</t>
  </si>
  <si>
    <t>Subsequent Event (Details)</t>
  </si>
  <si>
    <t>Feb. 03, 2018$ / shares</t>
  </si>
  <si>
    <t>Dividends Payable, Date Declared</t>
  </si>
  <si>
    <t>Mar. 13,
		2018</t>
  </si>
  <si>
    <t>Common Stock, Dividends, Per Share, Declared</t>
  </si>
  <si>
    <t>Dividends Payable, Date to be Paid</t>
  </si>
  <si>
    <t>Apr. 6,
		2018</t>
  </si>
  <si>
    <t>Dividends Payable, Date of Record</t>
  </si>
  <si>
    <t>Mar. 23,
		2018</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99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1186438807</v>
      </c>
    </row>
    <row r="17" spans="1:4">
      <c r="A17" s="4" t="s">
        <v>28</v>
      </c>
    </row>
    <row r="18" spans="1:4">
      <c r="A18" s="3" t="s">
        <v>5</v>
      </c>
    </row>
    <row r="19" spans="1:4">
      <c r="A19" s="4" t="s">
        <v>29</v>
      </c>
      <c r="C19" s="5" t="n">
        <v>72332755</v>
      </c>
    </row>
    <row r="20" spans="1:4">
      <c r="A20" s="4" t="s">
        <v>30</v>
      </c>
    </row>
    <row r="21" spans="1:4">
      <c r="A21" s="3" t="s">
        <v>5</v>
      </c>
    </row>
    <row r="22" spans="1:4">
      <c r="A22" s="4" t="s">
        <v>29</v>
      </c>
      <c r="C22" s="5" t="n">
        <v>77327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2799794</v>
      </c>
      <c r="C3" s="6" t="n">
        <v>2711444</v>
      </c>
      <c r="D3" s="6" t="n">
        <v>2620248</v>
      </c>
    </row>
    <row r="4" spans="1:4">
      <c r="A4" s="4" t="s">
        <v>35</v>
      </c>
      <c r="B4" s="5" t="n">
        <v>-2010418</v>
      </c>
      <c r="C4" s="5" t="n">
        <v>-1939611</v>
      </c>
      <c r="D4" s="5" t="n">
        <v>-1851879</v>
      </c>
    </row>
    <row r="5" spans="1:4">
      <c r="A5" s="4" t="s">
        <v>36</v>
      </c>
      <c r="B5" s="5" t="n">
        <v>-607723</v>
      </c>
      <c r="C5" s="5" t="n">
        <v>-591816</v>
      </c>
      <c r="D5" s="5" t="n">
        <v>-554818</v>
      </c>
    </row>
    <row r="6" spans="1:4">
      <c r="A6" s="4" t="s">
        <v>37</v>
      </c>
      <c r="B6" s="5" t="n">
        <v>-89440</v>
      </c>
      <c r="C6" s="5" t="n">
        <v>0</v>
      </c>
      <c r="D6" s="5" t="n">
        <v>0</v>
      </c>
    </row>
    <row r="7" spans="1:4">
      <c r="A7" s="4" t="s">
        <v>38</v>
      </c>
      <c r="B7" s="5" t="n">
        <v>32747</v>
      </c>
      <c r="C7" s="5" t="n">
        <v>20151</v>
      </c>
      <c r="D7" s="5" t="n">
        <v>0</v>
      </c>
    </row>
    <row r="8" spans="1:4">
      <c r="A8" s="4" t="s">
        <v>39</v>
      </c>
      <c r="B8" s="5" t="n">
        <v>124960</v>
      </c>
      <c r="C8" s="5" t="n">
        <v>200168</v>
      </c>
      <c r="D8" s="5" t="n">
        <v>213551</v>
      </c>
    </row>
    <row r="9" spans="1:4">
      <c r="A9" s="4" t="s">
        <v>40</v>
      </c>
      <c r="B9" s="5" t="n">
        <v>-488</v>
      </c>
      <c r="C9" s="5" t="n">
        <v>-238</v>
      </c>
      <c r="D9" s="5" t="n">
        <v>-168</v>
      </c>
    </row>
    <row r="10" spans="1:4">
      <c r="A10" s="4" t="s">
        <v>41</v>
      </c>
      <c r="B10" s="5" t="n">
        <v>3277</v>
      </c>
      <c r="C10" s="5" t="n">
        <v>2379</v>
      </c>
      <c r="D10" s="5" t="n">
        <v>3630</v>
      </c>
    </row>
    <row r="11" spans="1:4">
      <c r="A11" s="4" t="s">
        <v>42</v>
      </c>
      <c r="B11" s="5" t="n">
        <v>2789</v>
      </c>
      <c r="C11" s="5" t="n">
        <v>2141</v>
      </c>
      <c r="D11" s="5" t="n">
        <v>3462</v>
      </c>
    </row>
    <row r="12" spans="1:4">
      <c r="A12" s="4" t="s">
        <v>43</v>
      </c>
      <c r="B12" s="5" t="n">
        <v>-1885</v>
      </c>
      <c r="C12" s="5" t="n">
        <v>338</v>
      </c>
      <c r="D12" s="5" t="n">
        <v>3178</v>
      </c>
    </row>
    <row r="13" spans="1:4">
      <c r="A13" s="4" t="s">
        <v>44</v>
      </c>
      <c r="B13" s="5" t="n">
        <v>125864</v>
      </c>
      <c r="C13" s="5" t="n">
        <v>202647</v>
      </c>
      <c r="D13" s="5" t="n">
        <v>220191</v>
      </c>
    </row>
    <row r="14" spans="1:4">
      <c r="A14" s="4" t="s">
        <v>45</v>
      </c>
      <c r="B14" s="5" t="n">
        <v>-59617</v>
      </c>
      <c r="C14" s="5" t="n">
        <v>-78853</v>
      </c>
      <c r="D14" s="5" t="n">
        <v>-83806</v>
      </c>
    </row>
    <row r="15" spans="1:4">
      <c r="A15" s="4" t="s">
        <v>46</v>
      </c>
      <c r="B15" s="5" t="n">
        <v>1057</v>
      </c>
      <c r="C15" s="5" t="n">
        <v>741</v>
      </c>
      <c r="D15" s="5" t="n">
        <v>-351</v>
      </c>
    </row>
    <row r="16" spans="1:4">
      <c r="A16" s="4" t="s">
        <v>47</v>
      </c>
      <c r="B16" s="6" t="n">
        <v>67304</v>
      </c>
      <c r="C16" s="6" t="n">
        <v>124535</v>
      </c>
      <c r="D16" s="6" t="n">
        <v>136034</v>
      </c>
    </row>
    <row r="17" spans="1:4">
      <c r="A17" s="3" t="s">
        <v>48</v>
      </c>
    </row>
    <row r="18" spans="1:4">
      <c r="A18" s="4" t="s">
        <v>49</v>
      </c>
      <c r="B18" s="7" t="n">
        <v>0.84</v>
      </c>
      <c r="C18" s="7" t="n">
        <v>1.53</v>
      </c>
      <c r="D18" s="7" t="n">
        <v>1.55</v>
      </c>
    </row>
    <row r="19" spans="1:4">
      <c r="A19" s="4" t="s">
        <v>50</v>
      </c>
      <c r="B19" s="7" t="n">
        <v>0.83</v>
      </c>
      <c r="C19" s="7" t="n">
        <v>1.52</v>
      </c>
      <c r="D19" s="7" t="n">
        <v>1.54</v>
      </c>
    </row>
    <row r="20" spans="1:4">
      <c r="A20" s="3" t="s">
        <v>51</v>
      </c>
    </row>
    <row r="21" spans="1:4">
      <c r="A21" s="4" t="s">
        <v>52</v>
      </c>
      <c r="B21" s="5" t="n">
        <v>80160</v>
      </c>
      <c r="C21" s="5" t="n">
        <v>81536</v>
      </c>
      <c r="D21" s="5" t="n">
        <v>87561</v>
      </c>
    </row>
    <row r="22" spans="1:4">
      <c r="A22" s="4" t="s">
        <v>53</v>
      </c>
      <c r="B22" s="5" t="n">
        <v>80687</v>
      </c>
      <c r="C22" s="5" t="n">
        <v>82135</v>
      </c>
      <c r="D22" s="5" t="n">
        <v>885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7</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row r="27" spans="1:2">
      <c r="A27" s="4" t="s">
        <v>287</v>
      </c>
      <c r="B27" s="4" t="s">
        <v>288</v>
      </c>
    </row>
    <row r="28" spans="1:2">
      <c r="A28" s="4" t="s">
        <v>289</v>
      </c>
      <c r="B28" s="4" t="s">
        <v>290</v>
      </c>
    </row>
    <row r="29" spans="1:2">
      <c r="A29" s="4" t="s">
        <v>291</v>
      </c>
      <c r="B29" s="4" t="s">
        <v>292</v>
      </c>
    </row>
    <row r="30" spans="1:2">
      <c r="A30" s="4" t="s">
        <v>293</v>
      </c>
      <c r="B30" s="4" t="s">
        <v>294</v>
      </c>
    </row>
    <row r="31" spans="1:2">
      <c r="A31" s="4" t="s">
        <v>295</v>
      </c>
      <c r="B31" s="4" t="s">
        <v>296</v>
      </c>
    </row>
    <row r="32" spans="1:2">
      <c r="A32" s="4" t="s">
        <v>297</v>
      </c>
      <c r="B32" s="4" t="s">
        <v>298</v>
      </c>
    </row>
    <row r="33" spans="1:2">
      <c r="A33" s="4" t="s">
        <v>299</v>
      </c>
      <c r="B33" s="4" t="s">
        <v>300</v>
      </c>
    </row>
    <row r="34" spans="1:2">
      <c r="A34" s="4" t="s">
        <v>301</v>
      </c>
      <c r="B34" s="4" t="s">
        <v>302</v>
      </c>
    </row>
    <row r="35" spans="1:2">
      <c r="A35" s="4" t="s">
        <v>303</v>
      </c>
      <c r="B35" s="4" t="s">
        <v>304</v>
      </c>
    </row>
    <row r="36" spans="1:2">
      <c r="A36" s="4" t="s">
        <v>305</v>
      </c>
      <c r="B36" s="4" t="s">
        <v>306</v>
      </c>
    </row>
    <row r="37" spans="1:2">
      <c r="A37" s="4" t="s">
        <v>307</v>
      </c>
      <c r="B37" s="4" t="s">
        <v>308</v>
      </c>
    </row>
    <row r="38" spans="1:2">
      <c r="A38" s="4" t="s">
        <v>309</v>
      </c>
      <c r="B38" s="4" t="s">
        <v>310</v>
      </c>
    </row>
    <row r="39" spans="1:2">
      <c r="A39" s="4" t="s">
        <v>311</v>
      </c>
      <c r="B39" s="4" t="s">
        <v>312</v>
      </c>
    </row>
    <row r="40" spans="1:2">
      <c r="A40" s="4" t="s">
        <v>313</v>
      </c>
      <c r="B40"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229</v>
      </c>
    </row>
    <row r="4" spans="1:2">
      <c r="A4" s="4" t="s">
        <v>228</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72</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2</v>
      </c>
      <c r="D2" s="2" t="s">
        <v>33</v>
      </c>
    </row>
    <row r="3" spans="1:4">
      <c r="A3" s="4" t="s">
        <v>47</v>
      </c>
      <c r="B3" s="6" t="n">
        <v>67304</v>
      </c>
      <c r="C3" s="6" t="n">
        <v>124535</v>
      </c>
      <c r="D3" s="6" t="n">
        <v>136034</v>
      </c>
    </row>
    <row r="4" spans="1:4">
      <c r="A4" s="4" t="s">
        <v>55</v>
      </c>
      <c r="B4" s="5" t="n">
        <v>3681</v>
      </c>
      <c r="C4" s="5" t="n">
        <v>6831</v>
      </c>
      <c r="D4" s="5" t="n">
        <v>-14076</v>
      </c>
    </row>
    <row r="5" spans="1:4">
      <c r="A5" s="3" t="s">
        <v>56</v>
      </c>
    </row>
    <row r="6" spans="1:4">
      <c r="A6" s="4" t="s">
        <v>57</v>
      </c>
      <c r="B6" s="5" t="n">
        <v>-1095</v>
      </c>
      <c r="C6" s="5" t="n">
        <v>127</v>
      </c>
      <c r="D6" s="5" t="n">
        <v>-173</v>
      </c>
    </row>
    <row r="7" spans="1:4">
      <c r="A7" s="4" t="s">
        <v>58</v>
      </c>
      <c r="B7" s="5" t="n">
        <v>1281</v>
      </c>
      <c r="C7" s="5" t="n">
        <v>-196</v>
      </c>
      <c r="D7" s="5" t="n">
        <v>0</v>
      </c>
    </row>
    <row r="8" spans="1:4">
      <c r="A8" s="4" t="s">
        <v>59</v>
      </c>
      <c r="B8" s="5" t="n">
        <v>3867</v>
      </c>
      <c r="C8" s="5" t="n">
        <v>6762</v>
      </c>
      <c r="D8" s="5" t="n">
        <v>-14249</v>
      </c>
    </row>
    <row r="9" spans="1:4">
      <c r="A9" s="4" t="s">
        <v>60</v>
      </c>
      <c r="B9" s="6" t="n">
        <v>71171</v>
      </c>
      <c r="C9" s="6" t="n">
        <v>131297</v>
      </c>
      <c r="D9" s="6" t="n">
        <v>1217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6</v>
      </c>
      <c r="B1" s="2" t="s">
        <v>1</v>
      </c>
    </row>
    <row r="2" spans="1:3">
      <c r="B2" s="2" t="s">
        <v>2</v>
      </c>
      <c r="C2" s="2" t="s">
        <v>33</v>
      </c>
    </row>
    <row r="3" spans="1:3">
      <c r="A3" s="3" t="s">
        <v>327</v>
      </c>
    </row>
    <row r="4" spans="1:3">
      <c r="A4" s="4" t="s">
        <v>328</v>
      </c>
      <c r="B4" s="4" t="s">
        <v>329</v>
      </c>
    </row>
    <row r="5" spans="1:3">
      <c r="A5" s="4" t="s">
        <v>330</v>
      </c>
      <c r="C5" s="4" t="s">
        <v>331</v>
      </c>
    </row>
    <row r="6" spans="1:3">
      <c r="A6" s="4" t="s">
        <v>332</v>
      </c>
      <c r="B6" s="4" t="s">
        <v>333</v>
      </c>
    </row>
    <row r="7" spans="1:3">
      <c r="A7" s="4" t="s">
        <v>334</v>
      </c>
      <c r="B7" s="4" t="s">
        <v>3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2</v>
      </c>
    </row>
    <row r="3" spans="1:2">
      <c r="A3" s="3" t="s">
        <v>184</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9</v>
      </c>
      <c r="B1" s="2" t="s">
        <v>1</v>
      </c>
    </row>
    <row r="2" spans="1:2">
      <c r="B2" s="2" t="s">
        <v>2</v>
      </c>
    </row>
    <row r="3" spans="1:2">
      <c r="A3" s="3" t="s">
        <v>192</v>
      </c>
    </row>
    <row r="4" spans="1:2">
      <c r="A4" s="4" t="s">
        <v>191</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1</v>
      </c>
      <c r="B1" s="2" t="s">
        <v>1</v>
      </c>
    </row>
    <row r="2" spans="1:2">
      <c r="B2" s="2" t="s">
        <v>2</v>
      </c>
    </row>
    <row r="3" spans="1:2">
      <c r="A3" s="3" t="s">
        <v>196</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199</v>
      </c>
    </row>
    <row r="4" spans="1:2">
      <c r="A4" s="4" t="s">
        <v>198</v>
      </c>
      <c r="B4"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6</v>
      </c>
      <c r="B1" s="2" t="s">
        <v>1</v>
      </c>
    </row>
    <row r="2" spans="1:2">
      <c r="B2" s="2" t="s">
        <v>2</v>
      </c>
    </row>
    <row r="3" spans="1:2">
      <c r="A3" s="3" t="s">
        <v>20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1</v>
      </c>
      <c r="B1" s="2" t="s">
        <v>1</v>
      </c>
    </row>
    <row r="2" spans="1:2">
      <c r="B2" s="2" t="s">
        <v>2</v>
      </c>
    </row>
    <row r="3" spans="1:2">
      <c r="A3" s="3" t="s">
        <v>207</v>
      </c>
    </row>
    <row r="4" spans="1:2">
      <c r="A4" s="4" t="s">
        <v>206</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3</v>
      </c>
      <c r="B1" s="2" t="s">
        <v>1</v>
      </c>
    </row>
    <row r="2" spans="1:2">
      <c r="B2" s="2" t="s">
        <v>2</v>
      </c>
    </row>
    <row r="3" spans="1:2">
      <c r="A3" s="3" t="s">
        <v>211</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1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3" t="s">
        <v>62</v>
      </c>
    </row>
    <row r="3" spans="1:3">
      <c r="A3" s="4" t="s">
        <v>63</v>
      </c>
      <c r="B3" s="6" t="n">
        <v>175932</v>
      </c>
      <c r="C3" s="6" t="n">
        <v>110657</v>
      </c>
    </row>
    <row r="4" spans="1:3">
      <c r="A4" s="4" t="s">
        <v>64</v>
      </c>
      <c r="B4" s="5" t="n">
        <v>124605</v>
      </c>
      <c r="C4" s="5" t="n">
        <v>98530</v>
      </c>
    </row>
    <row r="5" spans="1:3">
      <c r="A5" s="4" t="s">
        <v>65</v>
      </c>
      <c r="B5" s="5" t="n">
        <v>17532</v>
      </c>
      <c r="C5" s="5" t="n">
        <v>18456</v>
      </c>
    </row>
    <row r="6" spans="1:3">
      <c r="A6" s="4" t="s">
        <v>66</v>
      </c>
      <c r="B6" s="5" t="n">
        <v>1704</v>
      </c>
      <c r="C6" s="5" t="n">
        <v>550</v>
      </c>
    </row>
    <row r="7" spans="1:3">
      <c r="A7" s="4" t="s">
        <v>67</v>
      </c>
      <c r="B7" s="5" t="n">
        <v>501903</v>
      </c>
      <c r="C7" s="5" t="n">
        <v>499995</v>
      </c>
    </row>
    <row r="8" spans="1:3">
      <c r="A8" s="4" t="s">
        <v>68</v>
      </c>
      <c r="B8" s="5" t="n">
        <v>41333</v>
      </c>
      <c r="C8" s="5" t="n">
        <v>31078</v>
      </c>
    </row>
    <row r="9" spans="1:3">
      <c r="A9" s="4" t="s">
        <v>69</v>
      </c>
      <c r="B9" s="5" t="n">
        <v>863009</v>
      </c>
      <c r="C9" s="5" t="n">
        <v>759266</v>
      </c>
    </row>
    <row r="10" spans="1:3">
      <c r="A10" s="4" t="s">
        <v>70</v>
      </c>
      <c r="B10" s="5" t="n">
        <v>355199</v>
      </c>
      <c r="C10" s="5" t="n">
        <v>375251</v>
      </c>
    </row>
    <row r="11" spans="1:3">
      <c r="A11" s="4" t="s">
        <v>71</v>
      </c>
      <c r="B11" s="5" t="n">
        <v>0</v>
      </c>
      <c r="C11" s="5" t="n">
        <v>77904</v>
      </c>
    </row>
    <row r="12" spans="1:3">
      <c r="A12" s="4" t="s">
        <v>72</v>
      </c>
      <c r="B12" s="5" t="n">
        <v>25899</v>
      </c>
      <c r="C12" s="5" t="n">
        <v>79689</v>
      </c>
    </row>
    <row r="13" spans="1:3">
      <c r="A13" s="4" t="s">
        <v>73</v>
      </c>
      <c r="B13" s="5" t="n">
        <v>135</v>
      </c>
      <c r="C13" s="5" t="n">
        <v>35108</v>
      </c>
    </row>
    <row r="14" spans="1:3">
      <c r="A14" s="4" t="s">
        <v>74</v>
      </c>
      <c r="B14" s="5" t="n">
        <v>27671</v>
      </c>
      <c r="C14" s="5" t="n">
        <v>14934</v>
      </c>
    </row>
    <row r="15" spans="1:3">
      <c r="A15" s="4" t="s">
        <v>75</v>
      </c>
      <c r="B15" s="5" t="n">
        <v>6096</v>
      </c>
      <c r="C15" s="5" t="n">
        <v>15830</v>
      </c>
    </row>
    <row r="16" spans="1:3">
      <c r="A16" s="4" t="s">
        <v>76</v>
      </c>
      <c r="B16" s="5" t="n">
        <v>115895</v>
      </c>
      <c r="C16" s="5" t="n">
        <v>53121</v>
      </c>
    </row>
    <row r="17" spans="1:3">
      <c r="A17" s="4" t="s">
        <v>77</v>
      </c>
      <c r="B17" s="5" t="n">
        <v>19709</v>
      </c>
      <c r="C17" s="5" t="n">
        <v>17373</v>
      </c>
    </row>
    <row r="18" spans="1:3">
      <c r="A18" s="4" t="s">
        <v>78</v>
      </c>
      <c r="B18" s="5" t="n">
        <v>1413613</v>
      </c>
      <c r="C18" s="5" t="n">
        <v>1428476</v>
      </c>
    </row>
    <row r="19" spans="1:3">
      <c r="A19" s="3" t="s">
        <v>79</v>
      </c>
    </row>
    <row r="20" spans="1:3">
      <c r="A20" s="4" t="s">
        <v>80</v>
      </c>
      <c r="B20" s="5" t="n">
        <v>178449</v>
      </c>
      <c r="C20" s="5" t="n">
        <v>185497</v>
      </c>
    </row>
    <row r="21" spans="1:3">
      <c r="A21" s="4" t="s">
        <v>81</v>
      </c>
      <c r="B21" s="5" t="n">
        <v>859</v>
      </c>
      <c r="C21" s="5" t="n">
        <v>774</v>
      </c>
    </row>
    <row r="22" spans="1:3">
      <c r="A22" s="4" t="s">
        <v>82</v>
      </c>
      <c r="B22" s="5" t="n">
        <v>145218</v>
      </c>
      <c r="C22" s="5" t="n">
        <v>130334</v>
      </c>
    </row>
    <row r="23" spans="1:3">
      <c r="A23" s="4" t="s">
        <v>83</v>
      </c>
      <c r="B23" s="5" t="n">
        <v>324526</v>
      </c>
      <c r="C23" s="5" t="n">
        <v>316605</v>
      </c>
    </row>
    <row r="24" spans="1:3">
      <c r="A24" s="4" t="s">
        <v>84</v>
      </c>
      <c r="B24" s="5" t="n">
        <v>138732</v>
      </c>
      <c r="C24" s="5" t="n">
        <v>141179</v>
      </c>
    </row>
    <row r="25" spans="1:3">
      <c r="A25" s="4" t="s">
        <v>85</v>
      </c>
      <c r="B25" s="5" t="n">
        <v>0</v>
      </c>
      <c r="C25" s="5" t="n">
        <v>33204</v>
      </c>
    </row>
    <row r="26" spans="1:3">
      <c r="A26" s="4" t="s">
        <v>86</v>
      </c>
      <c r="B26" s="5" t="n">
        <v>463258</v>
      </c>
      <c r="C26" s="5" t="n">
        <v>490988</v>
      </c>
    </row>
    <row r="27" spans="1:3">
      <c r="A27" s="4" t="s">
        <v>87</v>
      </c>
      <c r="B27" s="4" t="s">
        <v>88</v>
      </c>
      <c r="C27" s="4" t="s">
        <v>88</v>
      </c>
    </row>
    <row r="28" spans="1:3">
      <c r="A28" s="3" t="s">
        <v>89</v>
      </c>
    </row>
    <row r="29" spans="1:3">
      <c r="A29" s="4" t="s">
        <v>90</v>
      </c>
      <c r="B29" s="5" t="n">
        <v>961245</v>
      </c>
      <c r="C29" s="5" t="n">
        <v>946351</v>
      </c>
    </row>
    <row r="30" spans="1:3">
      <c r="A30" s="4" t="s">
        <v>91</v>
      </c>
      <c r="B30" s="5" t="n">
        <v>0</v>
      </c>
      <c r="C30" s="5" t="n">
        <v>0</v>
      </c>
    </row>
    <row r="31" spans="1:3">
      <c r="A31" s="4" t="s">
        <v>92</v>
      </c>
      <c r="B31" s="5" t="n">
        <v>-325906</v>
      </c>
      <c r="C31" s="5" t="n">
        <v>-316531</v>
      </c>
    </row>
    <row r="32" spans="1:3">
      <c r="A32" s="4" t="s">
        <v>93</v>
      </c>
      <c r="B32" s="5" t="n">
        <v>350083</v>
      </c>
      <c r="C32" s="5" t="n">
        <v>346602</v>
      </c>
    </row>
    <row r="33" spans="1:3">
      <c r="A33" s="4" t="s">
        <v>94</v>
      </c>
      <c r="B33" s="5" t="n">
        <v>-24993</v>
      </c>
      <c r="C33" s="5" t="n">
        <v>-24993</v>
      </c>
    </row>
    <row r="34" spans="1:3">
      <c r="A34" s="4" t="s">
        <v>95</v>
      </c>
      <c r="B34" s="5" t="n">
        <v>-10074</v>
      </c>
      <c r="C34" s="5" t="n">
        <v>-13941</v>
      </c>
    </row>
    <row r="35" spans="1:3">
      <c r="A35" s="4" t="s">
        <v>96</v>
      </c>
      <c r="B35" s="5" t="n">
        <v>950355</v>
      </c>
      <c r="C35" s="5" t="n">
        <v>937488</v>
      </c>
    </row>
    <row r="36" spans="1:3">
      <c r="A36" s="4" t="s">
        <v>97</v>
      </c>
      <c r="B36" s="5" t="n">
        <v>1413613</v>
      </c>
      <c r="C36" s="5" t="n">
        <v>1428476</v>
      </c>
    </row>
    <row r="37" spans="1:3">
      <c r="A37" s="4" t="s">
        <v>98</v>
      </c>
    </row>
    <row r="38" spans="1:3">
      <c r="A38" s="3" t="s">
        <v>89</v>
      </c>
    </row>
    <row r="39" spans="1:3">
      <c r="A39" s="4" t="s">
        <v>96</v>
      </c>
      <c r="B39" s="6" t="n">
        <v>961245</v>
      </c>
      <c r="C39" s="6" t="n">
        <v>9463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22</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4</v>
      </c>
      <c r="B1" s="2" t="s">
        <v>1</v>
      </c>
    </row>
    <row r="2" spans="1:2">
      <c r="B2" s="2" t="s">
        <v>2</v>
      </c>
    </row>
    <row r="3" spans="1:2">
      <c r="A3" s="3" t="s">
        <v>226</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2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388</v>
      </c>
      <c r="B1" s="2" t="s">
        <v>1</v>
      </c>
    </row>
    <row r="2" spans="1:3">
      <c r="B2" s="2" t="s">
        <v>2</v>
      </c>
      <c r="C2" s="2" t="s">
        <v>32</v>
      </c>
    </row>
    <row r="3" spans="1:3">
      <c r="A3" s="3" t="s">
        <v>233</v>
      </c>
    </row>
    <row r="4" spans="1:3">
      <c r="A4" s="4" t="s">
        <v>389</v>
      </c>
      <c r="B4" s="4" t="s">
        <v>390</v>
      </c>
      <c r="C4" s="4" t="s">
        <v>391</v>
      </c>
    </row>
    <row r="5" spans="1:3">
      <c r="A5" s="4" t="s">
        <v>392</v>
      </c>
      <c r="B5" s="4" t="s">
        <v>393</v>
      </c>
      <c r="C5" s="4" t="s">
        <v>3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s>
  <sheetData>
    <row r="1" spans="1:6">
      <c r="A1" s="1" t="s">
        <v>395</v>
      </c>
      <c r="B1" s="2" t="s">
        <v>396</v>
      </c>
      <c r="C1" s="2" t="s">
        <v>1</v>
      </c>
    </row>
    <row r="2" spans="1:6">
      <c r="B2" s="2" t="s">
        <v>137</v>
      </c>
      <c r="C2" s="2" t="s">
        <v>397</v>
      </c>
      <c r="D2" s="2" t="s">
        <v>138</v>
      </c>
      <c r="E2" s="2" t="s">
        <v>139</v>
      </c>
      <c r="F2" s="2" t="s">
        <v>398</v>
      </c>
    </row>
    <row r="3" spans="1:6">
      <c r="A3" s="3" t="s">
        <v>399</v>
      </c>
    </row>
    <row r="4" spans="1:6">
      <c r="A4" s="4" t="s">
        <v>400</v>
      </c>
      <c r="B4" s="5" t="n">
        <v>58</v>
      </c>
      <c r="C4" s="5" t="n">
        <v>58</v>
      </c>
    </row>
    <row r="5" spans="1:6">
      <c r="A5" s="4" t="s">
        <v>401</v>
      </c>
      <c r="C5" s="6" t="n">
        <v>2600</v>
      </c>
      <c r="D5" s="6" t="n">
        <v>5900</v>
      </c>
      <c r="E5" s="6" t="n">
        <v>8600</v>
      </c>
    </row>
    <row r="6" spans="1:6">
      <c r="A6" s="4" t="s">
        <v>402</v>
      </c>
      <c r="C6" s="5" t="n">
        <v>83800</v>
      </c>
      <c r="D6" s="5" t="n">
        <v>76700</v>
      </c>
      <c r="E6" s="5" t="n">
        <v>70100</v>
      </c>
    </row>
    <row r="7" spans="1:6">
      <c r="A7" s="4" t="s">
        <v>403</v>
      </c>
      <c r="C7" s="6" t="n">
        <v>23100</v>
      </c>
      <c r="D7" s="5" t="n">
        <v>18800</v>
      </c>
      <c r="E7" s="5" t="n">
        <v>16300</v>
      </c>
    </row>
    <row r="8" spans="1:6">
      <c r="A8" s="4" t="s">
        <v>404</v>
      </c>
      <c r="C8" s="4" t="s">
        <v>405</v>
      </c>
    </row>
    <row r="9" spans="1:6">
      <c r="A9" s="4" t="s">
        <v>37</v>
      </c>
      <c r="B9" s="6" t="n">
        <v>3000</v>
      </c>
      <c r="C9" s="6" t="n">
        <v>31900</v>
      </c>
    </row>
    <row r="10" spans="1:6">
      <c r="A10" s="4" t="s">
        <v>143</v>
      </c>
      <c r="B10" s="5" t="n">
        <v>3800</v>
      </c>
      <c r="D10" s="5" t="n">
        <v>247</v>
      </c>
      <c r="E10" s="5" t="n">
        <v>962</v>
      </c>
    </row>
    <row r="11" spans="1:6">
      <c r="A11" s="4" t="s">
        <v>406</v>
      </c>
      <c r="C11" s="5" t="n">
        <v>53790</v>
      </c>
      <c r="D11" s="5" t="n">
        <v>0</v>
      </c>
      <c r="E11" s="5" t="n">
        <v>0</v>
      </c>
    </row>
    <row r="12" spans="1:6">
      <c r="A12" s="4" t="s">
        <v>407</v>
      </c>
      <c r="B12" s="5" t="n">
        <v>500000</v>
      </c>
      <c r="C12" s="5" t="n">
        <v>500000</v>
      </c>
    </row>
    <row r="13" spans="1:6">
      <c r="A13" s="4" t="s">
        <v>408</v>
      </c>
      <c r="B13" s="5" t="n">
        <v>524100</v>
      </c>
      <c r="C13" s="6" t="n">
        <v>524100</v>
      </c>
      <c r="D13" s="5" t="n">
        <v>33500</v>
      </c>
    </row>
    <row r="14" spans="1:6">
      <c r="A14" s="4" t="s">
        <v>409</v>
      </c>
      <c r="C14" s="8" t="n">
        <v>0.5</v>
      </c>
    </row>
    <row r="15" spans="1:6">
      <c r="A15" s="4" t="s">
        <v>410</v>
      </c>
      <c r="C15" s="6" t="n">
        <v>9375</v>
      </c>
      <c r="D15" s="5" t="n">
        <v>50000</v>
      </c>
      <c r="E15" s="5" t="n">
        <v>179593</v>
      </c>
    </row>
    <row r="16" spans="1:6">
      <c r="A16" s="4" t="s">
        <v>411</v>
      </c>
      <c r="C16" s="5" t="n">
        <v>-9278</v>
      </c>
      <c r="D16" s="5" t="n">
        <v>-13699</v>
      </c>
      <c r="E16" s="5" t="n">
        <v>-20530</v>
      </c>
    </row>
    <row r="17" spans="1:6">
      <c r="A17" s="4" t="s">
        <v>55</v>
      </c>
      <c r="C17" s="5" t="n">
        <v>3681</v>
      </c>
      <c r="D17" s="5" t="n">
        <v>6831</v>
      </c>
      <c r="E17" s="5" t="n">
        <v>-14076</v>
      </c>
    </row>
    <row r="18" spans="1:6">
      <c r="A18" s="4" t="s">
        <v>412</v>
      </c>
      <c r="C18" s="5" t="n">
        <v>740</v>
      </c>
      <c r="D18" s="5" t="n">
        <v>0</v>
      </c>
    </row>
    <row r="19" spans="1:6">
      <c r="A19" s="4" t="s">
        <v>413</v>
      </c>
      <c r="C19" s="5" t="n">
        <v>4421</v>
      </c>
      <c r="D19" s="5" t="n">
        <v>6831</v>
      </c>
    </row>
    <row r="20" spans="1:6">
      <c r="A20" s="4" t="s">
        <v>414</v>
      </c>
      <c r="C20" s="5" t="n">
        <v>-796</v>
      </c>
      <c r="D20" s="5" t="n">
        <v>-242</v>
      </c>
      <c r="E20" s="5" t="n">
        <v>-173</v>
      </c>
    </row>
    <row r="21" spans="1:6">
      <c r="A21" s="4" t="s">
        <v>415</v>
      </c>
      <c r="C21" s="5" t="n">
        <v>-1095</v>
      </c>
      <c r="D21" s="5" t="n">
        <v>127</v>
      </c>
    </row>
    <row r="22" spans="1:6">
      <c r="A22" s="4" t="s">
        <v>416</v>
      </c>
      <c r="C22" s="5" t="n">
        <v>541</v>
      </c>
      <c r="D22" s="5" t="n">
        <v>-196</v>
      </c>
    </row>
    <row r="23" spans="1:6">
      <c r="A23" s="4" t="s">
        <v>417</v>
      </c>
      <c r="C23" s="5" t="n">
        <v>-554</v>
      </c>
      <c r="D23" s="5" t="n">
        <v>-69</v>
      </c>
    </row>
    <row r="24" spans="1:6">
      <c r="A24" s="4" t="s">
        <v>418</v>
      </c>
      <c r="B24" s="5" t="n">
        <v>-10074</v>
      </c>
      <c r="C24" s="5" t="n">
        <v>-10074</v>
      </c>
      <c r="D24" s="5" t="n">
        <v>-13941</v>
      </c>
      <c r="E24" s="5" t="n">
        <v>-20703</v>
      </c>
    </row>
    <row r="25" spans="1:6">
      <c r="A25" s="4" t="s">
        <v>419</v>
      </c>
      <c r="C25" s="5" t="n">
        <v>2586</v>
      </c>
      <c r="D25" s="5" t="n">
        <v>6958</v>
      </c>
    </row>
    <row r="26" spans="1:6">
      <c r="A26" s="4" t="s">
        <v>58</v>
      </c>
      <c r="C26" s="5" t="n">
        <v>1281</v>
      </c>
      <c r="D26" s="5" t="n">
        <v>-196</v>
      </c>
      <c r="E26" s="5" t="n">
        <v>0</v>
      </c>
    </row>
    <row r="27" spans="1:6">
      <c r="A27" s="4" t="s">
        <v>127</v>
      </c>
      <c r="C27" s="5" t="n">
        <v>3867</v>
      </c>
      <c r="D27" s="5" t="n">
        <v>6762</v>
      </c>
      <c r="E27" s="5" t="n">
        <v>-14249</v>
      </c>
    </row>
    <row r="28" spans="1:6">
      <c r="A28" s="4" t="s">
        <v>420</v>
      </c>
      <c r="C28" s="5" t="n">
        <v>4400</v>
      </c>
      <c r="D28" s="5" t="n">
        <v>4200</v>
      </c>
      <c r="E28" s="5" t="n">
        <v>3800</v>
      </c>
    </row>
    <row r="29" spans="1:6">
      <c r="A29" s="4" t="s">
        <v>421</v>
      </c>
      <c r="C29" s="5" t="n">
        <v>60622</v>
      </c>
      <c r="D29" s="5" t="n">
        <v>75139</v>
      </c>
      <c r="E29" s="5" t="n">
        <v>-30474</v>
      </c>
    </row>
    <row r="30" spans="1:6">
      <c r="A30" s="4" t="s">
        <v>63</v>
      </c>
      <c r="B30" s="5" t="n">
        <v>175932</v>
      </c>
      <c r="C30" s="5" t="n">
        <v>175932</v>
      </c>
      <c r="D30" s="5" t="n">
        <v>110657</v>
      </c>
      <c r="E30" s="5" t="n">
        <v>32495</v>
      </c>
    </row>
    <row r="31" spans="1:6">
      <c r="A31" s="4" t="s">
        <v>422</v>
      </c>
      <c r="B31" s="5" t="n">
        <v>0</v>
      </c>
      <c r="C31" s="5" t="n">
        <v>0</v>
      </c>
      <c r="D31" s="5" t="n">
        <v>4653</v>
      </c>
      <c r="E31" s="5" t="n">
        <v>7676</v>
      </c>
    </row>
    <row r="32" spans="1:6">
      <c r="A32" s="4" t="s">
        <v>165</v>
      </c>
      <c r="B32" s="6" t="n">
        <v>175932</v>
      </c>
      <c r="C32" s="6" t="n">
        <v>175932</v>
      </c>
      <c r="D32" s="5" t="n">
        <v>115310</v>
      </c>
      <c r="E32" s="5" t="n">
        <v>40171</v>
      </c>
      <c r="F32" s="6" t="n">
        <v>70645</v>
      </c>
    </row>
    <row r="33" spans="1:6">
      <c r="A33" s="4" t="s">
        <v>423</v>
      </c>
    </row>
    <row r="34" spans="1:6">
      <c r="A34" s="3" t="s">
        <v>399</v>
      </c>
    </row>
    <row r="35" spans="1:6">
      <c r="A35" s="4" t="s">
        <v>424</v>
      </c>
      <c r="B35" s="5" t="n">
        <v>3</v>
      </c>
      <c r="C35" s="5" t="n">
        <v>3</v>
      </c>
    </row>
    <row r="36" spans="1:6">
      <c r="A36" s="4" t="s">
        <v>425</v>
      </c>
    </row>
    <row r="37" spans="1:6">
      <c r="A37" s="3" t="s">
        <v>399</v>
      </c>
    </row>
    <row r="38" spans="1:6">
      <c r="A38" s="4" t="s">
        <v>403</v>
      </c>
      <c r="C38" s="6" t="n">
        <v>4400</v>
      </c>
      <c r="D38" s="5" t="n">
        <v>4400</v>
      </c>
      <c r="E38" s="5" t="n">
        <v>4300</v>
      </c>
    </row>
    <row r="39" spans="1:6">
      <c r="A39" s="4" t="s">
        <v>426</v>
      </c>
    </row>
    <row r="40" spans="1:6">
      <c r="A40" s="3" t="s">
        <v>399</v>
      </c>
    </row>
    <row r="41" spans="1:6">
      <c r="A41" s="4" t="s">
        <v>427</v>
      </c>
      <c r="D41" s="5" t="n">
        <v>212906</v>
      </c>
      <c r="E41" s="5" t="n">
        <v>242651</v>
      </c>
    </row>
    <row r="42" spans="1:6">
      <c r="A42" s="4" t="s">
        <v>428</v>
      </c>
      <c r="D42" s="5" t="n">
        <v>-24289</v>
      </c>
      <c r="E42" s="5" t="n">
        <v>-31112</v>
      </c>
    </row>
    <row r="43" spans="1:6">
      <c r="A43" s="4" t="s">
        <v>429</v>
      </c>
      <c r="D43" s="5" t="n">
        <v>-110455</v>
      </c>
      <c r="E43" s="5" t="n">
        <v>-241482</v>
      </c>
    </row>
    <row r="44" spans="1:6">
      <c r="A44" s="4" t="s">
        <v>421</v>
      </c>
      <c r="D44" s="5" t="n">
        <v>78162</v>
      </c>
      <c r="E44" s="5" t="n">
        <v>-26676</v>
      </c>
    </row>
    <row r="45" spans="1:6">
      <c r="A45" s="4" t="s">
        <v>63</v>
      </c>
      <c r="D45" s="5" t="n">
        <v>110657</v>
      </c>
      <c r="E45" s="5" t="n">
        <v>32495</v>
      </c>
      <c r="F45" s="5" t="n">
        <v>59171</v>
      </c>
    </row>
    <row r="46" spans="1:6">
      <c r="A46" s="4" t="s">
        <v>430</v>
      </c>
    </row>
    <row r="47" spans="1:6">
      <c r="A47" s="3" t="s">
        <v>399</v>
      </c>
    </row>
    <row r="48" spans="1:6">
      <c r="A48" s="4" t="s">
        <v>427</v>
      </c>
      <c r="D48" s="5" t="n">
        <v>212906</v>
      </c>
      <c r="E48" s="5" t="n">
        <v>245374</v>
      </c>
    </row>
    <row r="49" spans="1:6">
      <c r="A49" s="4" t="s">
        <v>428</v>
      </c>
      <c r="D49" s="5" t="n">
        <v>-27312</v>
      </c>
      <c r="E49" s="5" t="n">
        <v>-34910</v>
      </c>
    </row>
    <row r="50" spans="1:6">
      <c r="A50" s="4" t="s">
        <v>429</v>
      </c>
      <c r="D50" s="5" t="n">
        <v>-110455</v>
      </c>
      <c r="E50" s="5" t="n">
        <v>-244205</v>
      </c>
    </row>
    <row r="51" spans="1:6">
      <c r="A51" s="4" t="s">
        <v>421</v>
      </c>
      <c r="D51" s="5" t="n">
        <v>75139</v>
      </c>
      <c r="E51" s="5" t="n">
        <v>-30474</v>
      </c>
    </row>
    <row r="52" spans="1:6">
      <c r="A52" s="4" t="s">
        <v>165</v>
      </c>
      <c r="D52" s="5" t="n">
        <v>115310</v>
      </c>
      <c r="E52" s="5" t="n">
        <v>40171</v>
      </c>
      <c r="F52" s="5" t="n">
        <v>70645</v>
      </c>
    </row>
    <row r="53" spans="1:6">
      <c r="A53" s="4" t="s">
        <v>431</v>
      </c>
    </row>
    <row r="54" spans="1:6">
      <c r="A54" s="3" t="s">
        <v>399</v>
      </c>
    </row>
    <row r="55" spans="1:6">
      <c r="A55" s="4" t="s">
        <v>432</v>
      </c>
      <c r="D55" s="5" t="n">
        <v>0</v>
      </c>
      <c r="E55" s="5" t="n">
        <v>-2723</v>
      </c>
    </row>
    <row r="56" spans="1:6">
      <c r="A56" s="4" t="s">
        <v>433</v>
      </c>
      <c r="D56" s="5" t="n">
        <v>-3023</v>
      </c>
      <c r="E56" s="5" t="n">
        <v>-3798</v>
      </c>
    </row>
    <row r="57" spans="1:6">
      <c r="A57" s="4" t="s">
        <v>422</v>
      </c>
      <c r="D57" s="6" t="n">
        <v>4653</v>
      </c>
      <c r="E57" s="6" t="n">
        <v>7676</v>
      </c>
      <c r="F57" s="6" t="n">
        <v>11474</v>
      </c>
    </row>
    <row r="58" spans="1:6">
      <c r="A58" s="4" t="s">
        <v>434</v>
      </c>
    </row>
    <row r="59" spans="1:6">
      <c r="A59" s="3" t="s">
        <v>399</v>
      </c>
    </row>
    <row r="60" spans="1:6">
      <c r="A60" s="4" t="s">
        <v>435</v>
      </c>
      <c r="C60" s="4" t="s">
        <v>436</v>
      </c>
    </row>
    <row r="61" spans="1:6">
      <c r="A61" s="4" t="s">
        <v>437</v>
      </c>
    </row>
    <row r="62" spans="1:6">
      <c r="A62" s="3" t="s">
        <v>399</v>
      </c>
    </row>
    <row r="63" spans="1:6">
      <c r="A63" s="4" t="s">
        <v>435</v>
      </c>
      <c r="C63" s="4" t="s">
        <v>438</v>
      </c>
    </row>
    <row r="64" spans="1:6">
      <c r="A64" s="4" t="s">
        <v>439</v>
      </c>
    </row>
    <row r="65" spans="1:6">
      <c r="A65" s="3" t="s">
        <v>399</v>
      </c>
    </row>
    <row r="66" spans="1:6">
      <c r="A66" s="4" t="s">
        <v>435</v>
      </c>
      <c r="C66" s="4" t="s">
        <v>438</v>
      </c>
    </row>
    <row r="67" spans="1:6">
      <c r="A67" s="4" t="s">
        <v>440</v>
      </c>
    </row>
    <row r="68" spans="1:6">
      <c r="A68" s="3" t="s">
        <v>399</v>
      </c>
    </row>
    <row r="69" spans="1:6">
      <c r="A69" s="4" t="s">
        <v>435</v>
      </c>
      <c r="C69" s="4" t="s">
        <v>441</v>
      </c>
    </row>
    <row r="70" spans="1:6">
      <c r="A70" s="4" t="s">
        <v>442</v>
      </c>
    </row>
    <row r="71" spans="1:6">
      <c r="A71" s="3" t="s">
        <v>399</v>
      </c>
    </row>
    <row r="72" spans="1:6">
      <c r="A72" s="4" t="s">
        <v>435</v>
      </c>
      <c r="C72" s="4" t="s">
        <v>443</v>
      </c>
    </row>
    <row r="73" spans="1:6">
      <c r="A73" s="4" t="s">
        <v>444</v>
      </c>
    </row>
    <row r="74" spans="1:6">
      <c r="A74" s="3" t="s">
        <v>399</v>
      </c>
    </row>
    <row r="75" spans="1:6">
      <c r="A75" s="4" t="s">
        <v>435</v>
      </c>
      <c r="C75" s="4" t="s">
        <v>445</v>
      </c>
    </row>
    <row r="76" spans="1:6">
      <c r="A76" s="4" t="s">
        <v>446</v>
      </c>
    </row>
    <row r="77" spans="1:6">
      <c r="A77" s="3" t="s">
        <v>399</v>
      </c>
    </row>
    <row r="78" spans="1:6">
      <c r="A78" s="4" t="s">
        <v>435</v>
      </c>
      <c r="C78" s="4" t="s">
        <v>445</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0"/>
    <col customWidth="1" max="18" min="18" width="20"/>
  </cols>
  <sheetData>
    <row r="1" spans="1:18">
      <c r="A1" s="1" t="s">
        <v>447</v>
      </c>
      <c r="B1" s="2" t="s">
        <v>396</v>
      </c>
      <c r="J1" s="2" t="s">
        <v>1</v>
      </c>
    </row>
    <row r="2" spans="1:18">
      <c r="B2" s="2" t="s">
        <v>137</v>
      </c>
      <c r="C2" s="2" t="s">
        <v>448</v>
      </c>
      <c r="D2" s="2" t="s">
        <v>449</v>
      </c>
      <c r="E2" s="2" t="s">
        <v>450</v>
      </c>
      <c r="F2" s="2" t="s">
        <v>138</v>
      </c>
      <c r="G2" s="2" t="s">
        <v>451</v>
      </c>
      <c r="H2" s="2" t="s">
        <v>452</v>
      </c>
      <c r="I2" s="2" t="s">
        <v>453</v>
      </c>
      <c r="J2" s="2" t="s">
        <v>454</v>
      </c>
      <c r="K2" s="2" t="s">
        <v>137</v>
      </c>
      <c r="L2" s="2" t="s">
        <v>138</v>
      </c>
      <c r="M2" s="2" t="s">
        <v>139</v>
      </c>
      <c r="N2" s="2" t="s">
        <v>137</v>
      </c>
      <c r="O2" s="2" t="s">
        <v>455</v>
      </c>
      <c r="P2" s="2" t="s">
        <v>456</v>
      </c>
      <c r="Q2" s="2" t="s">
        <v>457</v>
      </c>
      <c r="R2" s="2" t="s">
        <v>458</v>
      </c>
    </row>
    <row r="3" spans="1:18">
      <c r="A3" s="3" t="s">
        <v>327</v>
      </c>
    </row>
    <row r="4" spans="1:18">
      <c r="A4" s="4" t="s">
        <v>459</v>
      </c>
      <c r="L4" s="6" t="n">
        <v>59776</v>
      </c>
    </row>
    <row r="5" spans="1:18">
      <c r="A5" s="4" t="s">
        <v>460</v>
      </c>
      <c r="F5" s="6" t="n">
        <v>53355</v>
      </c>
      <c r="L5" s="5" t="n">
        <v>53355</v>
      </c>
      <c r="M5" s="6" t="n">
        <v>0</v>
      </c>
    </row>
    <row r="6" spans="1:18">
      <c r="A6" s="4" t="s">
        <v>461</v>
      </c>
      <c r="F6" s="5" t="n">
        <v>113131</v>
      </c>
      <c r="L6" s="5" t="n">
        <v>113131</v>
      </c>
    </row>
    <row r="7" spans="1:18">
      <c r="A7" s="4" t="s">
        <v>462</v>
      </c>
      <c r="O7" s="6" t="n">
        <v>1336</v>
      </c>
    </row>
    <row r="8" spans="1:18">
      <c r="A8" s="4" t="s">
        <v>463</v>
      </c>
      <c r="O8" s="5" t="n">
        <v>30170</v>
      </c>
    </row>
    <row r="9" spans="1:18">
      <c r="A9" s="4" t="s">
        <v>464</v>
      </c>
      <c r="O9" s="5" t="n">
        <v>526</v>
      </c>
    </row>
    <row r="10" spans="1:18">
      <c r="A10" s="4" t="s">
        <v>465</v>
      </c>
      <c r="O10" s="5" t="n">
        <v>1243</v>
      </c>
    </row>
    <row r="11" spans="1:18">
      <c r="A11" s="4" t="s">
        <v>466</v>
      </c>
      <c r="O11" s="5" t="n">
        <v>53790</v>
      </c>
    </row>
    <row r="12" spans="1:18">
      <c r="A12" s="4" t="s">
        <v>467</v>
      </c>
      <c r="O12" s="5" t="n">
        <v>38701</v>
      </c>
    </row>
    <row r="13" spans="1:18">
      <c r="A13" s="4" t="s">
        <v>468</v>
      </c>
      <c r="O13" s="6" t="n">
        <v>-12635</v>
      </c>
    </row>
    <row r="14" spans="1:18">
      <c r="A14" s="4" t="s">
        <v>34</v>
      </c>
      <c r="B14" s="6" t="n">
        <v>719975</v>
      </c>
      <c r="C14" s="6" t="n">
        <v>708308</v>
      </c>
      <c r="D14" s="6" t="n">
        <v>680409</v>
      </c>
      <c r="E14" s="6" t="n">
        <v>691102</v>
      </c>
      <c r="F14" s="5" t="n">
        <v>674617</v>
      </c>
      <c r="G14" s="6" t="n">
        <v>696616</v>
      </c>
      <c r="H14" s="6" t="n">
        <v>658944</v>
      </c>
      <c r="I14" s="6" t="n">
        <v>681267</v>
      </c>
      <c r="K14" s="6" t="n">
        <v>2799794</v>
      </c>
      <c r="L14" s="5" t="n">
        <v>2711444</v>
      </c>
      <c r="M14" s="5" t="n">
        <v>2620248</v>
      </c>
    </row>
    <row r="15" spans="1:18">
      <c r="A15" s="4" t="s">
        <v>47</v>
      </c>
      <c r="B15" s="5" t="n">
        <v>11701</v>
      </c>
      <c r="C15" s="6" t="n">
        <v>4037</v>
      </c>
      <c r="D15" s="6" t="n">
        <v>28599</v>
      </c>
      <c r="E15" s="5" t="n">
        <v>22967</v>
      </c>
      <c r="F15" s="5" t="n">
        <v>30526</v>
      </c>
      <c r="G15" s="6" t="n">
        <v>38963</v>
      </c>
      <c r="H15" s="6" t="n">
        <v>25032</v>
      </c>
      <c r="I15" s="5" t="n">
        <v>30014</v>
      </c>
      <c r="K15" s="5" t="n">
        <v>67304</v>
      </c>
      <c r="L15" s="5" t="n">
        <v>124535</v>
      </c>
      <c r="M15" s="5" t="n">
        <v>136034</v>
      </c>
    </row>
    <row r="16" spans="1:18">
      <c r="A16" s="4" t="s">
        <v>469</v>
      </c>
      <c r="J16" s="4" t="s">
        <v>470</v>
      </c>
      <c r="N16" s="4" t="s">
        <v>470</v>
      </c>
      <c r="Q16" s="4" t="s">
        <v>471</v>
      </c>
      <c r="R16" s="4" t="s">
        <v>471</v>
      </c>
    </row>
    <row r="17" spans="1:18">
      <c r="A17" s="4" t="s">
        <v>472</v>
      </c>
      <c r="Q17" s="9" t="n">
        <v>75.09999999999999</v>
      </c>
    </row>
    <row r="18" spans="1:18">
      <c r="A18" s="4" t="s">
        <v>473</v>
      </c>
      <c r="R18" s="6" t="n">
        <v>68900</v>
      </c>
    </row>
    <row r="19" spans="1:18">
      <c r="A19" s="4" t="s">
        <v>474</v>
      </c>
      <c r="Q19" s="4" t="s">
        <v>475</v>
      </c>
      <c r="R19" s="4" t="s">
        <v>475</v>
      </c>
    </row>
    <row r="20" spans="1:18">
      <c r="A20" s="4" t="s">
        <v>476</v>
      </c>
      <c r="Q20" s="4" t="s">
        <v>477</v>
      </c>
      <c r="R20" s="4" t="s">
        <v>477</v>
      </c>
    </row>
    <row r="21" spans="1:18">
      <c r="A21" s="4" t="s">
        <v>478</v>
      </c>
      <c r="P21" s="6" t="n">
        <v>100</v>
      </c>
    </row>
    <row r="22" spans="1:18">
      <c r="A22" s="4" t="s">
        <v>479</v>
      </c>
      <c r="M22" s="5" t="n">
        <v>3300</v>
      </c>
    </row>
    <row r="23" spans="1:18">
      <c r="A23" s="4" t="s">
        <v>480</v>
      </c>
      <c r="E23" s="5" t="n">
        <v>15830</v>
      </c>
      <c r="I23" s="5" t="n">
        <v>21188</v>
      </c>
      <c r="K23" s="5" t="n">
        <v>15830</v>
      </c>
      <c r="L23" s="5" t="n">
        <v>21188</v>
      </c>
    </row>
    <row r="24" spans="1:18">
      <c r="A24" s="4" t="s">
        <v>481</v>
      </c>
      <c r="K24" s="5" t="n">
        <v>-5095</v>
      </c>
      <c r="L24" s="5" t="n">
        <v>-4592</v>
      </c>
    </row>
    <row r="25" spans="1:18">
      <c r="A25" s="4" t="s">
        <v>482</v>
      </c>
      <c r="K25" s="5" t="n">
        <v>-4271</v>
      </c>
      <c r="L25" s="5" t="n">
        <v>-486</v>
      </c>
    </row>
    <row r="26" spans="1:18">
      <c r="A26" s="4" t="s">
        <v>483</v>
      </c>
      <c r="K26" s="5" t="n">
        <v>-368</v>
      </c>
      <c r="L26" s="5" t="n">
        <v>-280</v>
      </c>
    </row>
    <row r="27" spans="1:18">
      <c r="A27" s="4" t="s">
        <v>484</v>
      </c>
      <c r="B27" s="5" t="n">
        <v>6096</v>
      </c>
      <c r="F27" s="5" t="n">
        <v>15830</v>
      </c>
      <c r="K27" s="5" t="n">
        <v>6096</v>
      </c>
      <c r="L27" s="5" t="n">
        <v>15830</v>
      </c>
      <c r="M27" s="5" t="n">
        <v>21188</v>
      </c>
    </row>
    <row r="28" spans="1:18">
      <c r="A28" s="4" t="s">
        <v>485</v>
      </c>
      <c r="E28" s="6" t="n">
        <v>53121</v>
      </c>
      <c r="I28" s="6" t="n">
        <v>44170</v>
      </c>
      <c r="K28" s="5" t="n">
        <v>53121</v>
      </c>
      <c r="L28" s="5" t="n">
        <v>44170</v>
      </c>
    </row>
    <row r="29" spans="1:18">
      <c r="A29" s="4" t="s">
        <v>486</v>
      </c>
      <c r="K29" s="5" t="n">
        <v>6520</v>
      </c>
      <c r="L29" s="5" t="n">
        <v>5613</v>
      </c>
    </row>
    <row r="30" spans="1:18">
      <c r="A30" s="4" t="s">
        <v>487</v>
      </c>
      <c r="K30" s="5" t="n">
        <v>3384</v>
      </c>
      <c r="L30" s="5" t="n">
        <v>2770</v>
      </c>
    </row>
    <row r="31" spans="1:18">
      <c r="A31" s="4" t="s">
        <v>488</v>
      </c>
      <c r="K31" s="5" t="n">
        <v>1162</v>
      </c>
      <c r="L31" s="5" t="n">
        <v>568</v>
      </c>
    </row>
    <row r="32" spans="1:18">
      <c r="A32" s="4" t="s">
        <v>489</v>
      </c>
      <c r="J32" s="9" t="n">
        <v>64.3</v>
      </c>
      <c r="K32" s="5" t="n">
        <v>51708</v>
      </c>
      <c r="L32" s="5" t="n">
        <v>0</v>
      </c>
    </row>
    <row r="33" spans="1:18">
      <c r="A33" s="4" t="s">
        <v>490</v>
      </c>
      <c r="B33" s="6" t="n">
        <v>115895</v>
      </c>
      <c r="F33" s="5" t="n">
        <v>53121</v>
      </c>
      <c r="K33" s="5" t="n">
        <v>115895</v>
      </c>
      <c r="L33" s="5" t="n">
        <v>53121</v>
      </c>
      <c r="M33" s="5" t="n">
        <v>44170</v>
      </c>
    </row>
    <row r="34" spans="1:18">
      <c r="A34" s="4" t="s">
        <v>491</v>
      </c>
      <c r="J34" s="6" t="n">
        <v>100</v>
      </c>
    </row>
    <row r="35" spans="1:18">
      <c r="A35" s="4" t="s">
        <v>492</v>
      </c>
    </row>
    <row r="36" spans="1:18">
      <c r="A36" s="3" t="s">
        <v>327</v>
      </c>
    </row>
    <row r="37" spans="1:18">
      <c r="A37" s="4" t="s">
        <v>493</v>
      </c>
      <c r="F37" s="5" t="n">
        <v>22300</v>
      </c>
      <c r="L37" s="5" t="n">
        <v>22300</v>
      </c>
      <c r="N37" s="6" t="n">
        <v>3767</v>
      </c>
    </row>
    <row r="38" spans="1:18">
      <c r="A38" s="4" t="s">
        <v>494</v>
      </c>
    </row>
    <row r="39" spans="1:18">
      <c r="A39" s="3" t="s">
        <v>327</v>
      </c>
    </row>
    <row r="40" spans="1:18">
      <c r="A40" s="4" t="s">
        <v>493</v>
      </c>
      <c r="F40" s="5" t="n">
        <v>11096</v>
      </c>
      <c r="L40" s="5" t="n">
        <v>11096</v>
      </c>
      <c r="N40" s="5" t="n">
        <v>1260</v>
      </c>
    </row>
    <row r="41" spans="1:18">
      <c r="A41" s="4" t="s">
        <v>495</v>
      </c>
    </row>
    <row r="42" spans="1:18">
      <c r="A42" s="3" t="s">
        <v>327</v>
      </c>
    </row>
    <row r="43" spans="1:18">
      <c r="A43" s="4" t="s">
        <v>493</v>
      </c>
      <c r="F43" s="6" t="n">
        <v>5400</v>
      </c>
      <c r="L43" s="5" t="n">
        <v>5400</v>
      </c>
      <c r="N43" s="6" t="n">
        <v>1800</v>
      </c>
    </row>
    <row r="44" spans="1:18">
      <c r="A44" s="4" t="s">
        <v>496</v>
      </c>
    </row>
    <row r="45" spans="1:18">
      <c r="A45" s="3" t="s">
        <v>327</v>
      </c>
    </row>
    <row r="46" spans="1:18">
      <c r="A46" s="4" t="s">
        <v>34</v>
      </c>
      <c r="K46" s="5" t="n">
        <v>87000</v>
      </c>
      <c r="L46" s="5" t="n">
        <v>83800</v>
      </c>
      <c r="M46" s="5" t="n">
        <v>2699770</v>
      </c>
    </row>
    <row r="47" spans="1:18">
      <c r="A47" s="4" t="s">
        <v>47</v>
      </c>
      <c r="K47" s="6" t="n">
        <v>72000</v>
      </c>
      <c r="L47" s="6" t="n">
        <v>5600</v>
      </c>
      <c r="M47" s="6" t="n">
        <v>135600</v>
      </c>
    </row>
  </sheetData>
  <mergeCells count="4">
    <mergeCell ref="A1:A2"/>
    <mergeCell ref="B1:I1"/>
    <mergeCell ref="J1:M1"/>
    <mergeCell ref="Q1:R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497</v>
      </c>
      <c r="B1" s="2" t="s">
        <v>1</v>
      </c>
    </row>
    <row r="2" spans="1:5">
      <c r="B2" s="2" t="s">
        <v>2</v>
      </c>
      <c r="C2" s="2" t="s">
        <v>32</v>
      </c>
      <c r="D2" s="2" t="s">
        <v>33</v>
      </c>
      <c r="E2" s="2" t="s">
        <v>498</v>
      </c>
    </row>
    <row r="3" spans="1:5">
      <c r="A3" s="3" t="s">
        <v>499</v>
      </c>
    </row>
    <row r="4" spans="1:5">
      <c r="A4" s="4" t="s">
        <v>500</v>
      </c>
      <c r="B4" s="4" t="s">
        <v>501</v>
      </c>
    </row>
    <row r="5" spans="1:5">
      <c r="A5" s="4" t="s">
        <v>502</v>
      </c>
      <c r="B5" s="4" t="s">
        <v>503</v>
      </c>
    </row>
    <row r="6" spans="1:5">
      <c r="A6" s="4" t="s">
        <v>504</v>
      </c>
      <c r="B6" s="8" t="n">
        <v>7.2</v>
      </c>
    </row>
    <row r="7" spans="1:5">
      <c r="A7" s="4" t="s">
        <v>505</v>
      </c>
      <c r="B7" s="8" t="n">
        <v>7.7</v>
      </c>
    </row>
    <row r="8" spans="1:5">
      <c r="A8" s="3" t="s">
        <v>506</v>
      </c>
    </row>
    <row r="9" spans="1:5">
      <c r="A9" s="4" t="s">
        <v>476</v>
      </c>
      <c r="E9" s="4" t="s">
        <v>477</v>
      </c>
    </row>
    <row r="10" spans="1:5">
      <c r="A10" s="4" t="s">
        <v>469</v>
      </c>
      <c r="B10" s="4" t="s">
        <v>470</v>
      </c>
      <c r="E10" s="4" t="s">
        <v>471</v>
      </c>
    </row>
    <row r="11" spans="1:5">
      <c r="A11" s="4" t="s">
        <v>507</v>
      </c>
      <c r="B11" s="6" t="n">
        <v>4600</v>
      </c>
      <c r="C11" s="6" t="n">
        <v>2300</v>
      </c>
      <c r="D11" s="6" t="n">
        <v>1100</v>
      </c>
    </row>
    <row r="12" spans="1:5">
      <c r="A12" s="4" t="s">
        <v>488</v>
      </c>
      <c r="B12" s="5" t="n">
        <v>1162</v>
      </c>
      <c r="C12" s="5" t="n">
        <v>568</v>
      </c>
    </row>
    <row r="13" spans="1:5">
      <c r="A13" s="4" t="s">
        <v>508</v>
      </c>
      <c r="B13" s="5" t="n">
        <v>600</v>
      </c>
      <c r="C13" s="5" t="n">
        <v>500</v>
      </c>
      <c r="D13" s="6" t="n">
        <v>300</v>
      </c>
    </row>
    <row r="14" spans="1:5">
      <c r="A14" s="4" t="s">
        <v>509</v>
      </c>
      <c r="B14" s="6" t="n">
        <v>2700</v>
      </c>
      <c r="C14" s="6" t="n">
        <v>7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33</v>
      </c>
    </row>
    <row r="3" spans="1:4">
      <c r="A3" s="3" t="s">
        <v>511</v>
      </c>
    </row>
    <row r="4" spans="1:4">
      <c r="A4" s="4" t="s">
        <v>52</v>
      </c>
      <c r="B4" s="5" t="n">
        <v>80160</v>
      </c>
      <c r="C4" s="5" t="n">
        <v>81536</v>
      </c>
      <c r="D4" s="5" t="n">
        <v>87561</v>
      </c>
    </row>
    <row r="5" spans="1:4">
      <c r="A5" s="4" t="s">
        <v>512</v>
      </c>
      <c r="B5" s="5" t="n">
        <v>527</v>
      </c>
      <c r="C5" s="5" t="n">
        <v>599</v>
      </c>
      <c r="D5" s="5" t="n">
        <v>940</v>
      </c>
    </row>
    <row r="6" spans="1:4">
      <c r="A6" s="4" t="s">
        <v>53</v>
      </c>
      <c r="B6" s="5" t="n">
        <v>80687</v>
      </c>
      <c r="C6" s="5" t="n">
        <v>82135</v>
      </c>
      <c r="D6" s="5" t="n">
        <v>885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33</v>
      </c>
    </row>
    <row r="3" spans="1:4">
      <c r="A3" s="4" t="s">
        <v>514</v>
      </c>
    </row>
    <row r="4" spans="1:4">
      <c r="A4" s="3" t="s">
        <v>515</v>
      </c>
    </row>
    <row r="5" spans="1:4">
      <c r="A5" s="4" t="s">
        <v>516</v>
      </c>
      <c r="B5" s="8" t="n">
        <v>4.3</v>
      </c>
      <c r="C5" s="8" t="n">
        <v>3.1</v>
      </c>
      <c r="D5" s="8" t="n">
        <v>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517</v>
      </c>
      <c r="B1" s="2" t="s">
        <v>1</v>
      </c>
    </row>
    <row r="2" spans="1:4">
      <c r="B2" s="2" t="s">
        <v>2</v>
      </c>
      <c r="C2" s="2" t="s">
        <v>32</v>
      </c>
      <c r="D2" s="2" t="s">
        <v>33</v>
      </c>
    </row>
    <row r="3" spans="1:4">
      <c r="A3" s="3" t="s">
        <v>518</v>
      </c>
    </row>
    <row r="4" spans="1:4">
      <c r="A4" s="4" t="s">
        <v>519</v>
      </c>
      <c r="B4" s="5" t="n">
        <v>8500</v>
      </c>
    </row>
    <row r="5" spans="1:4">
      <c r="A5" s="4" t="s">
        <v>520</v>
      </c>
      <c r="B5" s="5" t="n">
        <v>4900</v>
      </c>
    </row>
    <row r="6" spans="1:4">
      <c r="A6" s="4" t="s">
        <v>521</v>
      </c>
      <c r="B6" s="6" t="n">
        <v>14704000</v>
      </c>
      <c r="C6" s="6" t="n">
        <v>12687000</v>
      </c>
      <c r="D6" s="6" t="n">
        <v>13501000</v>
      </c>
    </row>
    <row r="7" spans="1:4">
      <c r="A7" s="4" t="s">
        <v>522</v>
      </c>
    </row>
    <row r="8" spans="1:4">
      <c r="A8" s="3" t="s">
        <v>518</v>
      </c>
    </row>
    <row r="9" spans="1:4">
      <c r="A9" s="4" t="s">
        <v>521</v>
      </c>
      <c r="B9" s="6" t="n">
        <v>6420000</v>
      </c>
      <c r="C9" s="6" t="n">
        <v>5788000</v>
      </c>
      <c r="D9" s="6" t="n">
        <v>5532000</v>
      </c>
    </row>
    <row r="10" spans="1:4">
      <c r="A10" s="4" t="s">
        <v>523</v>
      </c>
      <c r="B10" s="4" t="s">
        <v>524</v>
      </c>
    </row>
    <row r="11" spans="1:4">
      <c r="A11" s="3" t="s">
        <v>525</v>
      </c>
    </row>
    <row r="12" spans="1:4">
      <c r="A12" s="4" t="s">
        <v>526</v>
      </c>
      <c r="B12" s="4" t="s">
        <v>527</v>
      </c>
      <c r="C12" s="4" t="s">
        <v>528</v>
      </c>
      <c r="D12" s="4" t="s">
        <v>529</v>
      </c>
    </row>
    <row r="13" spans="1:4">
      <c r="A13" s="4" t="s">
        <v>530</v>
      </c>
      <c r="B13" s="4" t="s">
        <v>531</v>
      </c>
      <c r="C13" s="4" t="s">
        <v>532</v>
      </c>
      <c r="D13" s="4" t="s">
        <v>533</v>
      </c>
    </row>
    <row r="14" spans="1:4">
      <c r="A14" s="4" t="s">
        <v>534</v>
      </c>
      <c r="B14" s="4" t="s">
        <v>535</v>
      </c>
      <c r="C14" s="4" t="s">
        <v>536</v>
      </c>
      <c r="D14" s="4" t="s">
        <v>537</v>
      </c>
    </row>
    <row r="15" spans="1:4">
      <c r="A15" s="4" t="s">
        <v>538</v>
      </c>
      <c r="B15" s="4" t="s">
        <v>539</v>
      </c>
      <c r="C15" s="4" t="s">
        <v>540</v>
      </c>
      <c r="D15" s="4" t="s">
        <v>541</v>
      </c>
    </row>
    <row r="16" spans="1:4">
      <c r="A16" s="4" t="s">
        <v>542</v>
      </c>
      <c r="B16" s="7" t="n">
        <v>4.17</v>
      </c>
      <c r="C16" s="7" t="n">
        <v>6.58</v>
      </c>
      <c r="D16" s="7" t="n">
        <v>8.869999999999999</v>
      </c>
    </row>
    <row r="17" spans="1:4">
      <c r="A17" s="3" t="s">
        <v>543</v>
      </c>
    </row>
    <row r="18" spans="1:4">
      <c r="A18" s="4" t="s">
        <v>544</v>
      </c>
      <c r="B18" s="6" t="n">
        <v>12300000</v>
      </c>
    </row>
    <row r="19" spans="1:4">
      <c r="A19" s="4" t="s">
        <v>545</v>
      </c>
      <c r="B19" s="4" t="s">
        <v>546</v>
      </c>
    </row>
    <row r="20" spans="1:4">
      <c r="A20" s="3" t="s">
        <v>547</v>
      </c>
    </row>
    <row r="21" spans="1:4">
      <c r="A21" s="4" t="s">
        <v>548</v>
      </c>
      <c r="B21" s="5" t="n">
        <v>3799</v>
      </c>
    </row>
    <row r="22" spans="1:4">
      <c r="A22" s="4" t="s">
        <v>549</v>
      </c>
      <c r="B22" s="5" t="n">
        <v>1756</v>
      </c>
    </row>
    <row r="23" spans="1:4">
      <c r="A23" s="4" t="s">
        <v>550</v>
      </c>
      <c r="B23" s="5" t="n">
        <v>-162</v>
      </c>
    </row>
    <row r="24" spans="1:4">
      <c r="A24" s="4" t="s">
        <v>551</v>
      </c>
      <c r="B24" s="5" t="n">
        <v>-1060</v>
      </c>
    </row>
    <row r="25" spans="1:4">
      <c r="A25" s="4" t="s">
        <v>552</v>
      </c>
      <c r="B25" s="5" t="n">
        <v>4333</v>
      </c>
      <c r="C25" s="5" t="n">
        <v>3799</v>
      </c>
    </row>
    <row r="26" spans="1:4">
      <c r="A26" s="4" t="s">
        <v>553</v>
      </c>
      <c r="B26" s="6" t="n">
        <v>26420</v>
      </c>
    </row>
    <row r="27" spans="1:4">
      <c r="A27" s="4" t="s">
        <v>553</v>
      </c>
      <c r="B27" s="5" t="n">
        <v>23840</v>
      </c>
      <c r="C27" s="6" t="n">
        <v>26420</v>
      </c>
    </row>
    <row r="28" spans="1:4">
      <c r="A28" s="4" t="s">
        <v>554</v>
      </c>
      <c r="B28" s="5" t="n">
        <v>19520</v>
      </c>
    </row>
    <row r="29" spans="1:4">
      <c r="A29" s="4" t="s">
        <v>555</v>
      </c>
      <c r="B29" s="5" t="n">
        <v>8030</v>
      </c>
    </row>
    <row r="30" spans="1:4">
      <c r="A30" s="4" t="s">
        <v>556</v>
      </c>
      <c r="B30" s="5" t="n">
        <v>28350</v>
      </c>
    </row>
    <row r="31" spans="1:4">
      <c r="A31" s="4" t="s">
        <v>557</v>
      </c>
      <c r="B31" s="5" t="n">
        <v>23780</v>
      </c>
    </row>
    <row r="32" spans="1:4">
      <c r="A32" s="4" t="s">
        <v>558</v>
      </c>
      <c r="B32" s="6" t="n">
        <v>23760</v>
      </c>
    </row>
    <row r="33" spans="1:4">
      <c r="A33" s="4" t="s">
        <v>559</v>
      </c>
      <c r="B33" s="5" t="n">
        <v>4025</v>
      </c>
    </row>
    <row r="34" spans="1:4">
      <c r="A34" s="4" t="s">
        <v>560</v>
      </c>
      <c r="B34" s="4" t="s">
        <v>561</v>
      </c>
    </row>
    <row r="35" spans="1:4">
      <c r="A35" s="4" t="s">
        <v>562</v>
      </c>
      <c r="B35" s="4" t="s">
        <v>563</v>
      </c>
    </row>
    <row r="36" spans="1:4">
      <c r="A36" s="4" t="s">
        <v>564</v>
      </c>
      <c r="B36" s="4" t="s">
        <v>441</v>
      </c>
    </row>
    <row r="37" spans="1:4">
      <c r="A37" s="4" t="s">
        <v>565</v>
      </c>
      <c r="B37" s="6" t="n">
        <v>4584</v>
      </c>
    </row>
    <row r="38" spans="1:4">
      <c r="A38" s="4" t="s">
        <v>566</v>
      </c>
      <c r="B38" s="5" t="n">
        <v>4509</v>
      </c>
    </row>
    <row r="39" spans="1:4">
      <c r="A39" s="4" t="s">
        <v>567</v>
      </c>
      <c r="B39" s="6" t="n">
        <v>3854000</v>
      </c>
    </row>
    <row r="40" spans="1:4">
      <c r="A40" s="4" t="s">
        <v>568</v>
      </c>
      <c r="B40" s="5" t="n">
        <v>1665</v>
      </c>
    </row>
    <row r="41" spans="1:4">
      <c r="A41" s="4" t="s">
        <v>569</v>
      </c>
      <c r="B41" s="6" t="n">
        <v>2000000</v>
      </c>
      <c r="C41" s="6" t="n">
        <v>3600000</v>
      </c>
      <c r="D41" s="6" t="n">
        <v>8900000</v>
      </c>
    </row>
    <row r="42" spans="1:4">
      <c r="A42" s="4" t="s">
        <v>570</v>
      </c>
      <c r="B42" s="6" t="n">
        <v>600000</v>
      </c>
      <c r="C42" s="6" t="n">
        <v>2700000</v>
      </c>
      <c r="D42" s="6" t="n">
        <v>37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9</v>
      </c>
      <c r="B1" s="2" t="s">
        <v>2</v>
      </c>
      <c r="C1" s="2" t="s">
        <v>32</v>
      </c>
    </row>
    <row r="2" spans="1:3">
      <c r="A2" s="4" t="s">
        <v>100</v>
      </c>
      <c r="B2" s="5" t="n">
        <v>0</v>
      </c>
      <c r="C2" s="5" t="n">
        <v>0</v>
      </c>
    </row>
    <row r="3" spans="1:3">
      <c r="A3" s="4" t="s">
        <v>101</v>
      </c>
      <c r="B3" s="5" t="n">
        <v>0</v>
      </c>
      <c r="C3" s="5" t="n">
        <v>0</v>
      </c>
    </row>
    <row r="4" spans="1:3">
      <c r="A4" s="3" t="s">
        <v>102</v>
      </c>
    </row>
    <row r="5" spans="1:3">
      <c r="A5" s="4" t="s">
        <v>103</v>
      </c>
      <c r="B5" s="6" t="n">
        <v>0</v>
      </c>
      <c r="C5" s="6" t="n">
        <v>0</v>
      </c>
    </row>
    <row r="6" spans="1:3">
      <c r="A6" s="4" t="s">
        <v>104</v>
      </c>
      <c r="B6" s="5" t="n">
        <v>100000</v>
      </c>
      <c r="C6" s="5" t="n">
        <v>100000</v>
      </c>
    </row>
    <row r="7" spans="1:3">
      <c r="A7" s="4" t="s">
        <v>28</v>
      </c>
    </row>
    <row r="8" spans="1:3">
      <c r="A8" s="3" t="s">
        <v>102</v>
      </c>
    </row>
    <row r="9" spans="1:3">
      <c r="A9" s="4" t="s">
        <v>105</v>
      </c>
      <c r="B9" s="6" t="n">
        <v>0</v>
      </c>
      <c r="C9" s="6" t="n">
        <v>0</v>
      </c>
    </row>
    <row r="10" spans="1:3">
      <c r="A10" s="4" t="s">
        <v>106</v>
      </c>
      <c r="B10" s="5" t="n">
        <v>250000</v>
      </c>
      <c r="C10" s="5" t="n">
        <v>250000</v>
      </c>
    </row>
    <row r="11" spans="1:3">
      <c r="A11" s="4" t="s">
        <v>107</v>
      </c>
      <c r="B11" s="5" t="n">
        <v>85385</v>
      </c>
      <c r="C11" s="5" t="n">
        <v>85038</v>
      </c>
    </row>
    <row r="12" spans="1:3">
      <c r="A12" s="4" t="s">
        <v>108</v>
      </c>
      <c r="B12" s="5" t="n">
        <v>72294</v>
      </c>
      <c r="C12" s="5" t="n">
        <v>72447</v>
      </c>
    </row>
    <row r="13" spans="1:3">
      <c r="A13" s="4" t="s">
        <v>30</v>
      </c>
    </row>
    <row r="14" spans="1:3">
      <c r="A14" s="3" t="s">
        <v>102</v>
      </c>
    </row>
    <row r="15" spans="1:3">
      <c r="A15" s="4" t="s">
        <v>105</v>
      </c>
      <c r="B15" s="6" t="n">
        <v>0</v>
      </c>
      <c r="C15" s="6" t="n">
        <v>0</v>
      </c>
    </row>
    <row r="16" spans="1:3">
      <c r="A16" s="4" t="s">
        <v>106</v>
      </c>
      <c r="B16" s="5" t="n">
        <v>100000</v>
      </c>
      <c r="C16" s="5" t="n">
        <v>100000</v>
      </c>
    </row>
    <row r="17" spans="1:3">
      <c r="A17" s="4" t="s">
        <v>107</v>
      </c>
      <c r="B17" s="5" t="n">
        <v>7733</v>
      </c>
      <c r="C17" s="5" t="n">
        <v>7733</v>
      </c>
    </row>
    <row r="18" spans="1:3">
      <c r="A18" s="4" t="s">
        <v>108</v>
      </c>
      <c r="B18" s="5" t="n">
        <v>7733</v>
      </c>
      <c r="C18" s="5" t="n">
        <v>7733</v>
      </c>
    </row>
    <row r="19" spans="1:3">
      <c r="A19" s="4" t="s">
        <v>109</v>
      </c>
    </row>
    <row r="20" spans="1:3">
      <c r="A20" s="3" t="s">
        <v>102</v>
      </c>
    </row>
    <row r="21" spans="1:3">
      <c r="A21" s="4" t="s">
        <v>108</v>
      </c>
      <c r="B21" s="5" t="n">
        <v>13091</v>
      </c>
      <c r="C21" s="5" t="n">
        <v>125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71</v>
      </c>
      <c r="B1" s="2" t="s">
        <v>1</v>
      </c>
    </row>
    <row r="2" spans="1:4">
      <c r="B2" s="2" t="s">
        <v>2</v>
      </c>
      <c r="C2" s="2" t="s">
        <v>32</v>
      </c>
      <c r="D2" s="2" t="s">
        <v>33</v>
      </c>
    </row>
    <row r="3" spans="1:4">
      <c r="A3" s="3" t="s">
        <v>340</v>
      </c>
    </row>
    <row r="4" spans="1:4">
      <c r="A4" s="4" t="s">
        <v>521</v>
      </c>
      <c r="B4" s="6" t="n">
        <v>14704</v>
      </c>
      <c r="C4" s="6" t="n">
        <v>12687</v>
      </c>
      <c r="D4" s="6" t="n">
        <v>13501</v>
      </c>
    </row>
    <row r="5" spans="1:4">
      <c r="A5" s="4" t="s">
        <v>522</v>
      </c>
    </row>
    <row r="6" spans="1:4">
      <c r="A6" s="3" t="s">
        <v>340</v>
      </c>
    </row>
    <row r="7" spans="1:4">
      <c r="A7" s="4" t="s">
        <v>521</v>
      </c>
      <c r="B7" s="5" t="n">
        <v>6420</v>
      </c>
      <c r="C7" s="5" t="n">
        <v>5788</v>
      </c>
      <c r="D7" s="5" t="n">
        <v>5532</v>
      </c>
    </row>
    <row r="8" spans="1:4">
      <c r="A8" s="3" t="s">
        <v>572</v>
      </c>
    </row>
    <row r="9" spans="1:4">
      <c r="A9" s="4" t="s">
        <v>544</v>
      </c>
      <c r="B9" s="6" t="n">
        <v>12300</v>
      </c>
    </row>
    <row r="10" spans="1:4">
      <c r="A10" s="4" t="s">
        <v>573</v>
      </c>
      <c r="B10" s="4" t="s">
        <v>546</v>
      </c>
    </row>
    <row r="11" spans="1:4">
      <c r="A11" s="4" t="s">
        <v>574</v>
      </c>
    </row>
    <row r="12" spans="1:4">
      <c r="A12" s="3" t="s">
        <v>340</v>
      </c>
    </row>
    <row r="13" spans="1:4">
      <c r="A13" s="4" t="s">
        <v>521</v>
      </c>
      <c r="B13" s="6" t="n">
        <v>8284</v>
      </c>
      <c r="C13" s="6" t="n">
        <v>6899</v>
      </c>
      <c r="D13" s="5" t="n">
        <v>7969</v>
      </c>
    </row>
    <row r="14" spans="1:4">
      <c r="A14" s="3" t="s">
        <v>572</v>
      </c>
    </row>
    <row r="15" spans="1:4">
      <c r="A15" s="4" t="s">
        <v>575</v>
      </c>
      <c r="B15" s="5" t="n">
        <v>351000</v>
      </c>
    </row>
    <row r="16" spans="1:4">
      <c r="A16" s="4" t="s">
        <v>576</v>
      </c>
      <c r="B16" s="5" t="n">
        <v>296000</v>
      </c>
    </row>
    <row r="17" spans="1:4">
      <c r="A17" s="4" t="s">
        <v>577</v>
      </c>
      <c r="B17" s="5" t="n">
        <v>-98000</v>
      </c>
    </row>
    <row r="18" spans="1:4">
      <c r="A18" s="4" t="s">
        <v>578</v>
      </c>
      <c r="B18" s="5" t="n">
        <v>-113000</v>
      </c>
    </row>
    <row r="19" spans="1:4">
      <c r="A19" s="4" t="s">
        <v>579</v>
      </c>
      <c r="B19" s="5" t="n">
        <v>436000</v>
      </c>
      <c r="C19" s="5" t="n">
        <v>351000</v>
      </c>
    </row>
    <row r="20" spans="1:4">
      <c r="A20" s="4" t="s">
        <v>580</v>
      </c>
      <c r="B20" s="6" t="n">
        <v>23430</v>
      </c>
      <c r="C20" s="6" t="n">
        <v>29600</v>
      </c>
    </row>
    <row r="21" spans="1:4">
      <c r="A21" s="4" t="s">
        <v>581</v>
      </c>
      <c r="B21" s="5" t="n">
        <v>19280</v>
      </c>
    </row>
    <row r="22" spans="1:4">
      <c r="A22" s="4" t="s">
        <v>582</v>
      </c>
      <c r="B22" s="5" t="n">
        <v>31310</v>
      </c>
    </row>
    <row r="23" spans="1:4">
      <c r="A23" s="4" t="s">
        <v>583</v>
      </c>
      <c r="B23" s="6" t="n">
        <v>25020</v>
      </c>
    </row>
    <row r="24" spans="1:4">
      <c r="A24" s="4" t="s">
        <v>584</v>
      </c>
      <c r="B24" s="6" t="n">
        <v>2900</v>
      </c>
      <c r="C24" s="6" t="n">
        <v>3700</v>
      </c>
      <c r="D24" s="5" t="n">
        <v>2000</v>
      </c>
    </row>
    <row r="25" spans="1:4">
      <c r="A25" s="4" t="s">
        <v>544</v>
      </c>
      <c r="B25" s="6" t="n">
        <v>5500</v>
      </c>
    </row>
    <row r="26" spans="1:4">
      <c r="A26" s="4" t="s">
        <v>573</v>
      </c>
      <c r="B26" s="4" t="s">
        <v>585</v>
      </c>
    </row>
    <row r="27" spans="1:4">
      <c r="A27" s="4" t="s">
        <v>586</v>
      </c>
    </row>
    <row r="28" spans="1:4">
      <c r="A28" s="3" t="s">
        <v>572</v>
      </c>
    </row>
    <row r="29" spans="1:4">
      <c r="A29" s="4" t="s">
        <v>575</v>
      </c>
      <c r="B29" s="5" t="n">
        <v>250000</v>
      </c>
    </row>
    <row r="30" spans="1:4">
      <c r="A30" s="4" t="s">
        <v>576</v>
      </c>
      <c r="B30" s="5" t="n">
        <v>267000</v>
      </c>
    </row>
    <row r="31" spans="1:4">
      <c r="A31" s="4" t="s">
        <v>577</v>
      </c>
      <c r="B31" s="5" t="n">
        <v>-60000</v>
      </c>
    </row>
    <row r="32" spans="1:4">
      <c r="A32" s="4" t="s">
        <v>578</v>
      </c>
      <c r="B32" s="5" t="n">
        <v>0</v>
      </c>
    </row>
    <row r="33" spans="1:4">
      <c r="A33" s="4" t="s">
        <v>579</v>
      </c>
      <c r="B33" s="5" t="n">
        <v>457000</v>
      </c>
      <c r="C33" s="5" t="n">
        <v>250000</v>
      </c>
    </row>
    <row r="34" spans="1:4">
      <c r="A34" s="4" t="s">
        <v>580</v>
      </c>
      <c r="B34" s="6" t="n">
        <v>23690</v>
      </c>
      <c r="C34" s="6" t="n">
        <v>29460</v>
      </c>
    </row>
    <row r="35" spans="1:4">
      <c r="A35" s="4" t="s">
        <v>581</v>
      </c>
      <c r="B35" s="5" t="n">
        <v>20100</v>
      </c>
    </row>
    <row r="36" spans="1:4">
      <c r="A36" s="4" t="s">
        <v>582</v>
      </c>
      <c r="B36" s="5" t="n">
        <v>32340</v>
      </c>
    </row>
    <row r="37" spans="1:4">
      <c r="A37" s="4" t="s">
        <v>583</v>
      </c>
      <c r="B37" s="6" t="n">
        <v>0</v>
      </c>
    </row>
    <row r="38" spans="1:4">
      <c r="A38" s="4" t="s">
        <v>584</v>
      </c>
      <c r="B38" s="6" t="n">
        <v>1800</v>
      </c>
      <c r="C38" s="6" t="n">
        <v>1400</v>
      </c>
      <c r="D38" s="6" t="n">
        <v>1700</v>
      </c>
    </row>
    <row r="39" spans="1:4">
      <c r="A39" s="4" t="s">
        <v>544</v>
      </c>
      <c r="B39" s="6" t="n">
        <v>5700</v>
      </c>
    </row>
    <row r="40" spans="1:4">
      <c r="A40" s="4" t="s">
        <v>573</v>
      </c>
      <c r="B40" s="4" t="s">
        <v>587</v>
      </c>
    </row>
    <row r="41" spans="1:4">
      <c r="A41" s="4" t="s">
        <v>588</v>
      </c>
    </row>
    <row r="42" spans="1:4">
      <c r="A42" s="3" t="s">
        <v>572</v>
      </c>
    </row>
    <row r="43" spans="1:4">
      <c r="A43" s="4" t="s">
        <v>579</v>
      </c>
      <c r="B43" s="5" t="n">
        <v>4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89</v>
      </c>
      <c r="B1" s="2" t="s">
        <v>1</v>
      </c>
    </row>
    <row r="2" spans="1:3">
      <c r="B2" s="2" t="s">
        <v>2</v>
      </c>
      <c r="C2" s="2" t="s">
        <v>32</v>
      </c>
    </row>
    <row r="3" spans="1:3">
      <c r="A3" s="3" t="s">
        <v>590</v>
      </c>
    </row>
    <row r="4" spans="1:3">
      <c r="A4" s="4" t="s">
        <v>64</v>
      </c>
      <c r="B4" s="6" t="n">
        <v>124605</v>
      </c>
      <c r="C4" s="6" t="n">
        <v>98530</v>
      </c>
    </row>
    <row r="5" spans="1:3">
      <c r="A5" s="4" t="s">
        <v>71</v>
      </c>
      <c r="B5" s="5" t="n">
        <v>0</v>
      </c>
      <c r="C5" s="5" t="n">
        <v>77904</v>
      </c>
    </row>
    <row r="6" spans="1:3">
      <c r="A6" s="4" t="s">
        <v>591</v>
      </c>
    </row>
    <row r="7" spans="1:3">
      <c r="A7" s="3" t="s">
        <v>590</v>
      </c>
    </row>
    <row r="8" spans="1:3">
      <c r="A8" s="4" t="s">
        <v>64</v>
      </c>
      <c r="B8" s="5" t="n">
        <v>125349</v>
      </c>
      <c r="C8" s="5" t="n">
        <v>98793</v>
      </c>
    </row>
    <row r="9" spans="1:3">
      <c r="A9" s="4" t="s">
        <v>71</v>
      </c>
      <c r="B9" s="5" t="n">
        <v>0</v>
      </c>
      <c r="C9" s="5" t="n">
        <v>77882</v>
      </c>
    </row>
    <row r="10" spans="1:3">
      <c r="A10" s="4" t="s">
        <v>592</v>
      </c>
    </row>
    <row r="11" spans="1:3">
      <c r="A11" s="3" t="s">
        <v>590</v>
      </c>
    </row>
    <row r="12" spans="1:3">
      <c r="A12" s="4" t="s">
        <v>593</v>
      </c>
      <c r="B12" s="5" t="n">
        <v>0</v>
      </c>
      <c r="C12" s="5" t="n">
        <v>133</v>
      </c>
    </row>
    <row r="13" spans="1:3">
      <c r="A13" s="4" t="s">
        <v>594</v>
      </c>
      <c r="B13" s="5" t="n">
        <v>0</v>
      </c>
      <c r="C13" s="5" t="n">
        <v>-111</v>
      </c>
    </row>
    <row r="14" spans="1:3">
      <c r="A14" s="4" t="s">
        <v>595</v>
      </c>
    </row>
    <row r="15" spans="1:3">
      <c r="A15" s="3" t="s">
        <v>590</v>
      </c>
    </row>
    <row r="16" spans="1:3">
      <c r="A16" s="4" t="s">
        <v>593</v>
      </c>
      <c r="B16" s="5" t="n">
        <v>23</v>
      </c>
      <c r="C16" s="5" t="n">
        <v>101</v>
      </c>
    </row>
    <row r="17" spans="1:3">
      <c r="A17" s="4" t="s">
        <v>594</v>
      </c>
      <c r="B17" s="6" t="n">
        <v>-767</v>
      </c>
      <c r="C17" s="6" t="n">
        <v>-3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6</v>
      </c>
      <c r="B1" s="2" t="s">
        <v>396</v>
      </c>
      <c r="C1" s="2" t="s">
        <v>1</v>
      </c>
    </row>
    <row r="2" spans="1:4">
      <c r="B2" s="2" t="s">
        <v>2</v>
      </c>
      <c r="C2" s="2" t="s">
        <v>32</v>
      </c>
      <c r="D2" s="2" t="s">
        <v>33</v>
      </c>
    </row>
    <row r="3" spans="1:4">
      <c r="A3" s="3" t="s">
        <v>597</v>
      </c>
    </row>
    <row r="4" spans="1:4">
      <c r="A4" s="4" t="s">
        <v>598</v>
      </c>
      <c r="B4" s="6" t="n">
        <v>175932</v>
      </c>
      <c r="C4" s="6" t="n">
        <v>110657</v>
      </c>
    </row>
    <row r="5" spans="1:4">
      <c r="A5" s="4" t="s">
        <v>64</v>
      </c>
      <c r="B5" s="5" t="n">
        <v>124605</v>
      </c>
      <c r="C5" s="5" t="n">
        <v>98530</v>
      </c>
    </row>
    <row r="6" spans="1:4">
      <c r="A6" s="4" t="s">
        <v>71</v>
      </c>
      <c r="B6" s="5" t="n">
        <v>0</v>
      </c>
      <c r="C6" s="5" t="n">
        <v>77904</v>
      </c>
    </row>
    <row r="7" spans="1:4">
      <c r="A7" s="4" t="s">
        <v>78</v>
      </c>
      <c r="B7" s="5" t="n">
        <v>300537</v>
      </c>
      <c r="C7" s="5" t="n">
        <v>287091</v>
      </c>
    </row>
    <row r="8" spans="1:4">
      <c r="A8" s="4" t="s">
        <v>599</v>
      </c>
      <c r="B8" s="5" t="n">
        <v>0</v>
      </c>
      <c r="C8" s="5" t="n">
        <v>33204</v>
      </c>
    </row>
    <row r="9" spans="1:4">
      <c r="A9" s="4" t="s">
        <v>600</v>
      </c>
      <c r="B9" s="5" t="n">
        <v>0</v>
      </c>
      <c r="C9" s="5" t="n">
        <v>33204</v>
      </c>
    </row>
    <row r="10" spans="1:4">
      <c r="A10" s="4" t="s">
        <v>601</v>
      </c>
      <c r="B10" s="5" t="n">
        <v>117800</v>
      </c>
      <c r="C10" s="5" t="n">
        <v>45700</v>
      </c>
    </row>
    <row r="11" spans="1:4">
      <c r="A11" s="4" t="s">
        <v>76</v>
      </c>
      <c r="B11" s="5" t="n">
        <v>115895</v>
      </c>
      <c r="C11" s="5" t="n">
        <v>53121</v>
      </c>
      <c r="D11" s="6" t="n">
        <v>44170</v>
      </c>
    </row>
    <row r="12" spans="1:4">
      <c r="A12" s="3" t="s">
        <v>602</v>
      </c>
    </row>
    <row r="13" spans="1:4">
      <c r="A13" s="4" t="s">
        <v>143</v>
      </c>
      <c r="B13" s="5" t="n">
        <v>3800</v>
      </c>
      <c r="C13" s="5" t="n">
        <v>247</v>
      </c>
      <c r="D13" s="6" t="n">
        <v>962</v>
      </c>
    </row>
    <row r="14" spans="1:4">
      <c r="A14" s="4" t="s">
        <v>603</v>
      </c>
    </row>
    <row r="15" spans="1:4">
      <c r="A15" s="3" t="s">
        <v>597</v>
      </c>
    </row>
    <row r="16" spans="1:4">
      <c r="A16" s="4" t="s">
        <v>598</v>
      </c>
      <c r="B16" s="5" t="n">
        <v>175932</v>
      </c>
      <c r="C16" s="5" t="n">
        <v>110657</v>
      </c>
    </row>
    <row r="17" spans="1:4">
      <c r="A17" s="4" t="s">
        <v>64</v>
      </c>
      <c r="B17" s="5" t="n">
        <v>0</v>
      </c>
      <c r="C17" s="5" t="n">
        <v>2446</v>
      </c>
    </row>
    <row r="18" spans="1:4">
      <c r="A18" s="4" t="s">
        <v>71</v>
      </c>
      <c r="B18" s="5" t="n">
        <v>0</v>
      </c>
      <c r="C18" s="5" t="n">
        <v>431</v>
      </c>
    </row>
    <row r="19" spans="1:4">
      <c r="A19" s="4" t="s">
        <v>78</v>
      </c>
      <c r="B19" s="5" t="n">
        <v>175932</v>
      </c>
      <c r="C19" s="5" t="n">
        <v>113534</v>
      </c>
    </row>
    <row r="20" spans="1:4">
      <c r="A20" s="4" t="s">
        <v>599</v>
      </c>
      <c r="B20" s="5" t="n">
        <v>0</v>
      </c>
      <c r="C20" s="5" t="n">
        <v>0</v>
      </c>
    </row>
    <row r="21" spans="1:4">
      <c r="A21" s="4" t="s">
        <v>600</v>
      </c>
      <c r="B21" s="5" t="n">
        <v>0</v>
      </c>
      <c r="C21" s="5" t="n">
        <v>0</v>
      </c>
    </row>
    <row r="22" spans="1:4">
      <c r="A22" s="4" t="s">
        <v>604</v>
      </c>
    </row>
    <row r="23" spans="1:4">
      <c r="A23" s="3" t="s">
        <v>597</v>
      </c>
    </row>
    <row r="24" spans="1:4">
      <c r="A24" s="4" t="s">
        <v>598</v>
      </c>
      <c r="B24" s="5" t="n">
        <v>0</v>
      </c>
      <c r="C24" s="5" t="n">
        <v>0</v>
      </c>
    </row>
    <row r="25" spans="1:4">
      <c r="A25" s="4" t="s">
        <v>64</v>
      </c>
      <c r="B25" s="5" t="n">
        <v>124605</v>
      </c>
      <c r="C25" s="5" t="n">
        <v>96084</v>
      </c>
    </row>
    <row r="26" spans="1:4">
      <c r="A26" s="4" t="s">
        <v>71</v>
      </c>
      <c r="B26" s="5" t="n">
        <v>0</v>
      </c>
      <c r="C26" s="5" t="n">
        <v>77473</v>
      </c>
    </row>
    <row r="27" spans="1:4">
      <c r="A27" s="4" t="s">
        <v>78</v>
      </c>
      <c r="B27" s="5" t="n">
        <v>124605</v>
      </c>
      <c r="C27" s="5" t="n">
        <v>173557</v>
      </c>
    </row>
    <row r="28" spans="1:4">
      <c r="A28" s="4" t="s">
        <v>599</v>
      </c>
      <c r="B28" s="5" t="n">
        <v>0</v>
      </c>
      <c r="C28" s="5" t="n">
        <v>0</v>
      </c>
    </row>
    <row r="29" spans="1:4">
      <c r="A29" s="4" t="s">
        <v>600</v>
      </c>
      <c r="B29" s="5" t="n">
        <v>0</v>
      </c>
      <c r="C29" s="5" t="n">
        <v>0</v>
      </c>
    </row>
    <row r="30" spans="1:4">
      <c r="A30" s="4" t="s">
        <v>605</v>
      </c>
    </row>
    <row r="31" spans="1:4">
      <c r="A31" s="3" t="s">
        <v>597</v>
      </c>
    </row>
    <row r="32" spans="1:4">
      <c r="A32" s="4" t="s">
        <v>598</v>
      </c>
      <c r="B32" s="5" t="n">
        <v>0</v>
      </c>
      <c r="C32" s="5" t="n">
        <v>0</v>
      </c>
    </row>
    <row r="33" spans="1:4">
      <c r="A33" s="4" t="s">
        <v>64</v>
      </c>
      <c r="B33" s="5" t="n">
        <v>0</v>
      </c>
      <c r="C33" s="5" t="n">
        <v>0</v>
      </c>
    </row>
    <row r="34" spans="1:4">
      <c r="A34" s="4" t="s">
        <v>71</v>
      </c>
      <c r="B34" s="5" t="n">
        <v>0</v>
      </c>
      <c r="C34" s="5" t="n">
        <v>0</v>
      </c>
    </row>
    <row r="35" spans="1:4">
      <c r="A35" s="4" t="s">
        <v>78</v>
      </c>
      <c r="B35" s="5" t="n">
        <v>0</v>
      </c>
      <c r="C35" s="5" t="n">
        <v>0</v>
      </c>
    </row>
    <row r="36" spans="1:4">
      <c r="A36" s="4" t="s">
        <v>599</v>
      </c>
      <c r="B36" s="5" t="n">
        <v>0</v>
      </c>
      <c r="C36" s="5" t="n">
        <v>33204</v>
      </c>
    </row>
    <row r="37" spans="1:4">
      <c r="A37" s="4" t="s">
        <v>600</v>
      </c>
      <c r="B37" s="6" t="n">
        <v>0</v>
      </c>
      <c r="C37" s="6" t="n">
        <v>3320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6</v>
      </c>
      <c r="B1" s="2" t="s">
        <v>2</v>
      </c>
      <c r="C1" s="2" t="s">
        <v>32</v>
      </c>
    </row>
    <row r="2" spans="1:3">
      <c r="A2" s="3" t="s">
        <v>607</v>
      </c>
    </row>
    <row r="3" spans="1:3">
      <c r="A3" s="4" t="s">
        <v>608</v>
      </c>
      <c r="B3" s="6" t="n">
        <v>1110</v>
      </c>
      <c r="C3" s="6" t="n">
        <v>1110</v>
      </c>
    </row>
    <row r="4" spans="1:3">
      <c r="A4" s="4" t="s">
        <v>609</v>
      </c>
      <c r="B4" s="5" t="n">
        <v>12485</v>
      </c>
      <c r="C4" s="5" t="n">
        <v>12485</v>
      </c>
    </row>
    <row r="5" spans="1:3">
      <c r="A5" s="4" t="s">
        <v>610</v>
      </c>
      <c r="B5" s="5" t="n">
        <v>404852</v>
      </c>
      <c r="C5" s="5" t="n">
        <v>393505</v>
      </c>
    </row>
    <row r="6" spans="1:3">
      <c r="A6" s="4" t="s">
        <v>611</v>
      </c>
      <c r="B6" s="5" t="n">
        <v>423597</v>
      </c>
      <c r="C6" s="5" t="n">
        <v>408653</v>
      </c>
    </row>
    <row r="7" spans="1:3">
      <c r="A7" s="4" t="s">
        <v>612</v>
      </c>
      <c r="B7" s="5" t="n">
        <v>137917</v>
      </c>
      <c r="C7" s="5" t="n">
        <v>123460</v>
      </c>
    </row>
    <row r="8" spans="1:3">
      <c r="A8" s="4" t="s">
        <v>613</v>
      </c>
      <c r="B8" s="5" t="n">
        <v>39201</v>
      </c>
      <c r="C8" s="5" t="n">
        <v>27456</v>
      </c>
    </row>
    <row r="9" spans="1:3">
      <c r="A9" s="4" t="s">
        <v>614</v>
      </c>
      <c r="B9" s="5" t="n">
        <v>1019162</v>
      </c>
      <c r="C9" s="5" t="n">
        <v>966669</v>
      </c>
    </row>
    <row r="10" spans="1:3">
      <c r="A10" s="4" t="s">
        <v>615</v>
      </c>
      <c r="B10" s="5" t="n">
        <v>-663963</v>
      </c>
      <c r="C10" s="5" t="n">
        <v>-591418</v>
      </c>
    </row>
    <row r="11" spans="1:3">
      <c r="A11" s="4" t="s">
        <v>70</v>
      </c>
      <c r="B11" s="6" t="n">
        <v>355199</v>
      </c>
      <c r="C11" s="6" t="n">
        <v>3752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16</v>
      </c>
      <c r="B1" s="2" t="s">
        <v>1</v>
      </c>
    </row>
    <row r="2" spans="1:4">
      <c r="B2" s="2" t="s">
        <v>2</v>
      </c>
      <c r="C2" s="2" t="s">
        <v>32</v>
      </c>
      <c r="D2" s="2" t="s">
        <v>33</v>
      </c>
    </row>
    <row r="3" spans="1:4">
      <c r="A3" s="3" t="s">
        <v>617</v>
      </c>
    </row>
    <row r="4" spans="1:4">
      <c r="A4" s="4" t="s">
        <v>618</v>
      </c>
      <c r="B4" s="6" t="n">
        <v>79689</v>
      </c>
      <c r="C4" s="6" t="n">
        <v>79689</v>
      </c>
      <c r="D4" s="6" t="n">
        <v>25899</v>
      </c>
    </row>
    <row r="5" spans="1:4">
      <c r="A5" s="4" t="s">
        <v>619</v>
      </c>
      <c r="C5" s="5" t="n">
        <v>53790</v>
      </c>
    </row>
    <row r="6" spans="1:4">
      <c r="A6" s="4" t="s">
        <v>406</v>
      </c>
      <c r="B6" s="5" t="n">
        <v>-53790</v>
      </c>
      <c r="C6" s="5" t="n">
        <v>0</v>
      </c>
      <c r="D6" s="5" t="n">
        <v>0</v>
      </c>
    </row>
    <row r="7" spans="1:4">
      <c r="A7" s="4" t="s">
        <v>72</v>
      </c>
      <c r="B7" s="5" t="n">
        <v>25899</v>
      </c>
      <c r="C7" s="5" t="n">
        <v>79689</v>
      </c>
      <c r="D7" s="5" t="n">
        <v>25899</v>
      </c>
    </row>
    <row r="8" spans="1:4">
      <c r="A8" s="4" t="s">
        <v>620</v>
      </c>
      <c r="B8" s="5" t="n">
        <v>-6827</v>
      </c>
      <c r="C8" s="5" t="n">
        <v>-3734</v>
      </c>
    </row>
    <row r="9" spans="1:4">
      <c r="A9" s="4" t="s">
        <v>621</v>
      </c>
      <c r="B9" s="5" t="n">
        <v>135</v>
      </c>
      <c r="C9" s="5" t="n">
        <v>46</v>
      </c>
    </row>
    <row r="10" spans="1:4">
      <c r="A10" s="4" t="s">
        <v>622</v>
      </c>
      <c r="B10" s="5" t="n">
        <v>6962</v>
      </c>
      <c r="C10" s="5" t="n">
        <v>38842</v>
      </c>
    </row>
    <row r="11" spans="1:4">
      <c r="A11" s="4" t="s">
        <v>622</v>
      </c>
      <c r="B11" s="5" t="n">
        <v>135</v>
      </c>
      <c r="C11" s="5" t="n">
        <v>35108</v>
      </c>
    </row>
    <row r="12" spans="1:4">
      <c r="A12" s="4" t="s">
        <v>623</v>
      </c>
      <c r="B12" s="5" t="n">
        <v>3100</v>
      </c>
      <c r="C12" s="5" t="n">
        <v>3700</v>
      </c>
    </row>
    <row r="13" spans="1:4">
      <c r="A13" s="4" t="s">
        <v>492</v>
      </c>
    </row>
    <row r="14" spans="1:4">
      <c r="A14" s="3" t="s">
        <v>617</v>
      </c>
    </row>
    <row r="15" spans="1:4">
      <c r="A15" s="4" t="s">
        <v>493</v>
      </c>
      <c r="B15" s="5" t="n">
        <v>3767</v>
      </c>
      <c r="C15" s="5" t="n">
        <v>22300</v>
      </c>
    </row>
    <row r="16" spans="1:4">
      <c r="A16" s="4" t="s">
        <v>620</v>
      </c>
      <c r="B16" s="5" t="n">
        <v>-3767</v>
      </c>
      <c r="C16" s="5" t="n">
        <v>-2072</v>
      </c>
    </row>
    <row r="17" spans="1:4">
      <c r="A17" s="4" t="s">
        <v>624</v>
      </c>
      <c r="B17" s="5" t="n">
        <v>0</v>
      </c>
      <c r="C17" s="5" t="n">
        <v>20228</v>
      </c>
    </row>
    <row r="18" spans="1:4">
      <c r="A18" s="4" t="s">
        <v>494</v>
      </c>
    </row>
    <row r="19" spans="1:4">
      <c r="A19" s="3" t="s">
        <v>617</v>
      </c>
    </row>
    <row r="20" spans="1:4">
      <c r="A20" s="4" t="s">
        <v>493</v>
      </c>
      <c r="B20" s="5" t="n">
        <v>1260</v>
      </c>
      <c r="C20" s="5" t="n">
        <v>11096</v>
      </c>
    </row>
    <row r="21" spans="1:4">
      <c r="A21" s="4" t="s">
        <v>620</v>
      </c>
      <c r="B21" s="5" t="n">
        <v>-1260</v>
      </c>
      <c r="C21" s="5" t="n">
        <v>-672</v>
      </c>
    </row>
    <row r="22" spans="1:4">
      <c r="A22" s="4" t="s">
        <v>624</v>
      </c>
      <c r="B22" s="5" t="n">
        <v>0</v>
      </c>
      <c r="C22" s="5" t="n">
        <v>10424</v>
      </c>
    </row>
    <row r="23" spans="1:4">
      <c r="A23" s="4" t="s">
        <v>495</v>
      </c>
    </row>
    <row r="24" spans="1:4">
      <c r="A24" s="3" t="s">
        <v>617</v>
      </c>
    </row>
    <row r="25" spans="1:4">
      <c r="A25" s="4" t="s">
        <v>493</v>
      </c>
      <c r="B25" s="5" t="n">
        <v>1800</v>
      </c>
      <c r="C25" s="5" t="n">
        <v>5400</v>
      </c>
    </row>
    <row r="26" spans="1:4">
      <c r="A26" s="4" t="s">
        <v>620</v>
      </c>
      <c r="B26" s="5" t="n">
        <v>-1800</v>
      </c>
      <c r="C26" s="5" t="n">
        <v>-990</v>
      </c>
    </row>
    <row r="27" spans="1:4">
      <c r="A27" s="4" t="s">
        <v>624</v>
      </c>
      <c r="B27" s="5" t="n">
        <v>0</v>
      </c>
      <c r="C27" s="5" t="n">
        <v>4410</v>
      </c>
    </row>
    <row r="28" spans="1:4">
      <c r="A28" s="4" t="s">
        <v>625</v>
      </c>
    </row>
    <row r="29" spans="1:4">
      <c r="A29" s="3" t="s">
        <v>617</v>
      </c>
    </row>
    <row r="30" spans="1:4">
      <c r="A30" s="4" t="s">
        <v>620</v>
      </c>
      <c r="B30" s="5" t="n">
        <v>0</v>
      </c>
      <c r="C30" s="5" t="n">
        <v>0</v>
      </c>
    </row>
    <row r="31" spans="1:4">
      <c r="A31" s="4" t="s">
        <v>626</v>
      </c>
    </row>
    <row r="32" spans="1:4">
      <c r="A32" s="3" t="s">
        <v>617</v>
      </c>
    </row>
    <row r="33" spans="1:4">
      <c r="A33" s="4" t="s">
        <v>618</v>
      </c>
      <c r="B33" s="5" t="n">
        <v>25899</v>
      </c>
      <c r="C33" s="5" t="n">
        <v>25899</v>
      </c>
      <c r="D33" s="5" t="n">
        <v>25899</v>
      </c>
    </row>
    <row r="34" spans="1:4">
      <c r="A34" s="4" t="s">
        <v>406</v>
      </c>
      <c r="B34" s="5" t="n">
        <v>0</v>
      </c>
      <c r="C34" s="5" t="n">
        <v>0</v>
      </c>
      <c r="D34" s="5" t="n">
        <v>0</v>
      </c>
    </row>
    <row r="35" spans="1:4">
      <c r="A35" s="4" t="s">
        <v>72</v>
      </c>
      <c r="B35" s="5" t="n">
        <v>25899</v>
      </c>
      <c r="C35" s="5" t="n">
        <v>25899</v>
      </c>
      <c r="D35" s="5" t="n">
        <v>25899</v>
      </c>
    </row>
    <row r="36" spans="1:4">
      <c r="A36" s="4" t="s">
        <v>627</v>
      </c>
    </row>
    <row r="37" spans="1:4">
      <c r="A37" s="3" t="s">
        <v>617</v>
      </c>
    </row>
    <row r="38" spans="1:4">
      <c r="A38" s="4" t="s">
        <v>618</v>
      </c>
      <c r="B38" s="5" t="n">
        <v>53790</v>
      </c>
      <c r="C38" s="5" t="n">
        <v>53790</v>
      </c>
      <c r="D38" s="5" t="n">
        <v>0</v>
      </c>
    </row>
    <row r="39" spans="1:4">
      <c r="A39" s="4" t="s">
        <v>406</v>
      </c>
      <c r="B39" s="5" t="n">
        <v>53790</v>
      </c>
      <c r="C39" s="5" t="n">
        <v>0</v>
      </c>
      <c r="D39" s="5" t="n">
        <v>0</v>
      </c>
    </row>
    <row r="40" spans="1:4">
      <c r="A40" s="4" t="s">
        <v>72</v>
      </c>
      <c r="B40" s="6" t="n">
        <v>0</v>
      </c>
      <c r="C40" s="6" t="n">
        <v>53790</v>
      </c>
      <c r="D40"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28</v>
      </c>
      <c r="B1" s="2" t="s">
        <v>2</v>
      </c>
      <c r="C1" s="2" t="s">
        <v>32</v>
      </c>
    </row>
    <row r="2" spans="1:3">
      <c r="A2" s="3" t="s">
        <v>207</v>
      </c>
    </row>
    <row r="3" spans="1:3">
      <c r="A3" s="4" t="s">
        <v>629</v>
      </c>
      <c r="B3" s="6" t="n">
        <v>48374</v>
      </c>
      <c r="C3" s="6" t="n">
        <v>45743</v>
      </c>
    </row>
    <row r="4" spans="1:3">
      <c r="A4" s="4" t="s">
        <v>630</v>
      </c>
      <c r="B4" s="5" t="n">
        <v>25082</v>
      </c>
      <c r="C4" s="5" t="n">
        <v>17132</v>
      </c>
    </row>
    <row r="5" spans="1:3">
      <c r="A5" s="4" t="s">
        <v>631</v>
      </c>
      <c r="B5" s="5" t="n">
        <v>17812</v>
      </c>
      <c r="C5" s="5" t="n">
        <v>21764</v>
      </c>
    </row>
    <row r="6" spans="1:3">
      <c r="A6" s="4" t="s">
        <v>632</v>
      </c>
      <c r="B6" s="5" t="n">
        <v>12196</v>
      </c>
      <c r="C6" s="5" t="n">
        <v>11502</v>
      </c>
    </row>
    <row r="7" spans="1:3">
      <c r="A7" s="10" t="s">
        <v>633</v>
      </c>
      <c r="B7" s="5" t="n">
        <v>41754</v>
      </c>
      <c r="C7" s="5" t="n">
        <v>34193</v>
      </c>
    </row>
    <row r="8" spans="1:3">
      <c r="A8" s="4" t="s">
        <v>634</v>
      </c>
      <c r="B8" s="6" t="n">
        <v>145218</v>
      </c>
      <c r="C8" s="6" t="n">
        <v>1303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5</v>
      </c>
      <c r="B1" s="2" t="s">
        <v>2</v>
      </c>
      <c r="C1" s="2" t="s">
        <v>32</v>
      </c>
    </row>
    <row r="2" spans="1:3">
      <c r="A2" s="3" t="s">
        <v>211</v>
      </c>
    </row>
    <row r="3" spans="1:3">
      <c r="A3" s="4" t="s">
        <v>636</v>
      </c>
      <c r="B3" s="6" t="n">
        <v>80725</v>
      </c>
      <c r="C3" s="6" t="n">
        <v>87886</v>
      </c>
    </row>
    <row r="4" spans="1:3">
      <c r="A4" s="4" t="s">
        <v>637</v>
      </c>
      <c r="B4" s="5" t="n">
        <v>37116</v>
      </c>
      <c r="C4" s="5" t="n">
        <v>37779</v>
      </c>
    </row>
    <row r="5" spans="1:3">
      <c r="A5" s="4" t="s">
        <v>638</v>
      </c>
      <c r="B5" s="5" t="n">
        <v>6511</v>
      </c>
      <c r="C5" s="5" t="n">
        <v>7283</v>
      </c>
    </row>
    <row r="6" spans="1:3">
      <c r="A6" s="10" t="s">
        <v>633</v>
      </c>
      <c r="B6" s="5" t="n">
        <v>14380</v>
      </c>
      <c r="C6" s="5" t="n">
        <v>8231</v>
      </c>
    </row>
    <row r="7" spans="1:3">
      <c r="A7" s="4" t="s">
        <v>639</v>
      </c>
      <c r="B7" s="6" t="n">
        <v>138732</v>
      </c>
      <c r="C7" s="6" t="n">
        <v>1411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21"/>
  </cols>
  <sheetData>
    <row r="1" spans="1:2">
      <c r="A1" s="1" t="s">
        <v>640</v>
      </c>
      <c r="B1" s="2" t="s">
        <v>1</v>
      </c>
    </row>
    <row r="2" spans="1:2">
      <c r="B2" s="2" t="s">
        <v>137</v>
      </c>
    </row>
    <row r="3" spans="1:2">
      <c r="A3" s="3" t="s">
        <v>641</v>
      </c>
    </row>
    <row r="4" spans="1:2">
      <c r="A4" s="4" t="s">
        <v>642</v>
      </c>
      <c r="B4" s="4" t="s">
        <v>643</v>
      </c>
    </row>
    <row r="5" spans="1:2">
      <c r="A5" s="4" t="s">
        <v>644</v>
      </c>
      <c r="B5" s="4" t="s">
        <v>645</v>
      </c>
    </row>
    <row r="6" spans="1:2">
      <c r="A6" s="4" t="s">
        <v>646</v>
      </c>
      <c r="B6" s="6" t="n">
        <v>100</v>
      </c>
    </row>
    <row r="7" spans="1:2">
      <c r="A7" s="4" t="s">
        <v>647</v>
      </c>
      <c r="B7" s="5" t="n">
        <v>300</v>
      </c>
    </row>
    <row r="8" spans="1:2">
      <c r="A8" s="4" t="s">
        <v>648</v>
      </c>
      <c r="B8" s="5" t="n">
        <v>50</v>
      </c>
    </row>
    <row r="9" spans="1:2">
      <c r="A9" s="4" t="s">
        <v>649</v>
      </c>
      <c r="B9" s="5" t="n">
        <v>15</v>
      </c>
    </row>
    <row r="10" spans="1:2">
      <c r="A10" s="4" t="s">
        <v>650</v>
      </c>
      <c r="B10" s="5" t="n">
        <v>75</v>
      </c>
    </row>
    <row r="11" spans="1:2">
      <c r="A11" s="4" t="s">
        <v>651</v>
      </c>
      <c r="B11" s="8" t="n">
        <v>1.9</v>
      </c>
    </row>
    <row r="12" spans="1:2">
      <c r="A12" s="4" t="s">
        <v>652</v>
      </c>
      <c r="B12" s="9" t="n">
        <v>298.1</v>
      </c>
    </row>
    <row r="13" spans="1:2">
      <c r="A13" s="4" t="s">
        <v>653</v>
      </c>
    </row>
    <row r="14" spans="1:2">
      <c r="A14" s="3" t="s">
        <v>641</v>
      </c>
    </row>
    <row r="15" spans="1:2">
      <c r="A15" s="4" t="s">
        <v>654</v>
      </c>
      <c r="B15" s="4" t="s">
        <v>655</v>
      </c>
    </row>
    <row r="16" spans="1:2">
      <c r="A16" s="4" t="s">
        <v>656</v>
      </c>
    </row>
    <row r="17" spans="1:2">
      <c r="A17" s="3" t="s">
        <v>641</v>
      </c>
    </row>
    <row r="18" spans="1:2">
      <c r="A18" s="4" t="s">
        <v>657</v>
      </c>
      <c r="B18" s="4" t="s">
        <v>6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659</v>
      </c>
      <c r="B1" s="2" t="s">
        <v>137</v>
      </c>
    </row>
    <row r="2" spans="1:2">
      <c r="A2" s="3" t="s">
        <v>660</v>
      </c>
    </row>
    <row r="3" spans="1:2">
      <c r="A3" s="4" t="s">
        <v>651</v>
      </c>
      <c r="B3" s="9" t="n">
        <v>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1</v>
      </c>
      <c r="B1" s="2" t="s">
        <v>1</v>
      </c>
    </row>
    <row r="2" spans="1:4">
      <c r="B2" s="2" t="s">
        <v>2</v>
      </c>
      <c r="C2" s="2" t="s">
        <v>32</v>
      </c>
      <c r="D2" s="2" t="s">
        <v>33</v>
      </c>
    </row>
    <row r="3" spans="1:4">
      <c r="A3" s="3" t="s">
        <v>662</v>
      </c>
    </row>
    <row r="4" spans="1:4">
      <c r="A4" s="4" t="s">
        <v>663</v>
      </c>
      <c r="B4" s="6" t="n">
        <v>215307</v>
      </c>
      <c r="C4" s="6" t="n">
        <v>210746</v>
      </c>
      <c r="D4" s="6" t="n">
        <v>200157</v>
      </c>
    </row>
    <row r="5" spans="1:4">
      <c r="A5" s="4" t="s">
        <v>664</v>
      </c>
      <c r="B5" s="5" t="n">
        <v>5100</v>
      </c>
    </row>
    <row r="6" spans="1:4">
      <c r="A6" s="3" t="s">
        <v>665</v>
      </c>
    </row>
    <row r="7" spans="1:4">
      <c r="A7" s="4" t="s">
        <v>666</v>
      </c>
      <c r="B7" s="5" t="n">
        <v>202596</v>
      </c>
    </row>
    <row r="8" spans="1:4">
      <c r="A8" s="4" t="s">
        <v>667</v>
      </c>
      <c r="B8" s="5" t="n">
        <v>194041</v>
      </c>
    </row>
    <row r="9" spans="1:4">
      <c r="A9" s="4" t="s">
        <v>668</v>
      </c>
      <c r="B9" s="5" t="n">
        <v>184861</v>
      </c>
    </row>
    <row r="10" spans="1:4">
      <c r="A10" s="4" t="s">
        <v>669</v>
      </c>
      <c r="B10" s="5" t="n">
        <v>163787</v>
      </c>
    </row>
    <row r="11" spans="1:4">
      <c r="A11" s="4" t="s">
        <v>670</v>
      </c>
      <c r="B11" s="5" t="n">
        <v>131607</v>
      </c>
    </row>
    <row r="12" spans="1:4">
      <c r="A12" s="4" t="s">
        <v>671</v>
      </c>
      <c r="B12" s="5" t="n">
        <v>263438</v>
      </c>
    </row>
    <row r="13" spans="1:4">
      <c r="A13" s="4" t="s">
        <v>672</v>
      </c>
      <c r="B13" s="5" t="n">
        <v>1140330</v>
      </c>
    </row>
    <row r="14" spans="1:4">
      <c r="A14" s="4" t="s">
        <v>673</v>
      </c>
    </row>
    <row r="15" spans="1:4">
      <c r="A15" s="3" t="s">
        <v>662</v>
      </c>
    </row>
    <row r="16" spans="1:4">
      <c r="A16" s="4" t="s">
        <v>674</v>
      </c>
      <c r="B16" s="5" t="n">
        <v>178353</v>
      </c>
      <c r="C16" s="5" t="n">
        <v>172483</v>
      </c>
      <c r="D16" s="5" t="n">
        <v>162072</v>
      </c>
    </row>
    <row r="17" spans="1:4">
      <c r="A17" s="4" t="s">
        <v>675</v>
      </c>
      <c r="B17" s="5" t="n">
        <v>27804</v>
      </c>
      <c r="C17" s="5" t="n">
        <v>30172</v>
      </c>
      <c r="D17" s="5" t="n">
        <v>30021</v>
      </c>
    </row>
    <row r="18" spans="1:4">
      <c r="A18" s="3" t="s">
        <v>665</v>
      </c>
    </row>
    <row r="19" spans="1:4">
      <c r="A19" s="4" t="s">
        <v>666</v>
      </c>
      <c r="B19" s="5" t="n">
        <v>192849</v>
      </c>
    </row>
    <row r="20" spans="1:4">
      <c r="A20" s="4" t="s">
        <v>667</v>
      </c>
      <c r="B20" s="5" t="n">
        <v>184681</v>
      </c>
    </row>
    <row r="21" spans="1:4">
      <c r="A21" s="4" t="s">
        <v>668</v>
      </c>
      <c r="B21" s="5" t="n">
        <v>176194</v>
      </c>
    </row>
    <row r="22" spans="1:4">
      <c r="A22" s="4" t="s">
        <v>669</v>
      </c>
      <c r="B22" s="5" t="n">
        <v>156163</v>
      </c>
    </row>
    <row r="23" spans="1:4">
      <c r="A23" s="4" t="s">
        <v>670</v>
      </c>
      <c r="B23" s="5" t="n">
        <v>126162</v>
      </c>
    </row>
    <row r="24" spans="1:4">
      <c r="A24" s="4" t="s">
        <v>671</v>
      </c>
      <c r="B24" s="5" t="n">
        <v>260785</v>
      </c>
    </row>
    <row r="25" spans="1:4">
      <c r="A25" s="4" t="s">
        <v>672</v>
      </c>
      <c r="B25" s="5" t="n">
        <v>1096834</v>
      </c>
    </row>
    <row r="26" spans="1:4">
      <c r="A26" s="4" t="s">
        <v>676</v>
      </c>
    </row>
    <row r="27" spans="1:4">
      <c r="A27" s="3" t="s">
        <v>662</v>
      </c>
    </row>
    <row r="28" spans="1:4">
      <c r="A28" s="4" t="s">
        <v>674</v>
      </c>
      <c r="B28" s="5" t="n">
        <v>9150</v>
      </c>
      <c r="C28" s="6" t="n">
        <v>8091</v>
      </c>
      <c r="D28" s="6" t="n">
        <v>8064</v>
      </c>
    </row>
    <row r="29" spans="1:4">
      <c r="A29" s="3" t="s">
        <v>665</v>
      </c>
    </row>
    <row r="30" spans="1:4">
      <c r="A30" s="4" t="s">
        <v>666</v>
      </c>
      <c r="B30" s="5" t="n">
        <v>9747</v>
      </c>
    </row>
    <row r="31" spans="1:4">
      <c r="A31" s="4" t="s">
        <v>667</v>
      </c>
      <c r="B31" s="5" t="n">
        <v>9360</v>
      </c>
    </row>
    <row r="32" spans="1:4">
      <c r="A32" s="4" t="s">
        <v>668</v>
      </c>
      <c r="B32" s="5" t="n">
        <v>8667</v>
      </c>
    </row>
    <row r="33" spans="1:4">
      <c r="A33" s="4" t="s">
        <v>669</v>
      </c>
      <c r="B33" s="5" t="n">
        <v>7624</v>
      </c>
    </row>
    <row r="34" spans="1:4">
      <c r="A34" s="4" t="s">
        <v>670</v>
      </c>
      <c r="B34" s="5" t="n">
        <v>5445</v>
      </c>
    </row>
    <row r="35" spans="1:4">
      <c r="A35" s="4" t="s">
        <v>671</v>
      </c>
      <c r="B35" s="5" t="n">
        <v>2653</v>
      </c>
    </row>
    <row r="36" spans="1:4">
      <c r="A36" s="4" t="s">
        <v>672</v>
      </c>
      <c r="B36" s="6" t="n">
        <v>4349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55"/>
    <col customWidth="1" max="5" min="5" width="27"/>
    <col customWidth="1" max="6" min="6" width="16"/>
    <col customWidth="1" max="7" min="7" width="36"/>
    <col customWidth="1" max="8" min="8" width="22"/>
    <col customWidth="1" max="9" min="9" width="22"/>
    <col customWidth="1" max="10" min="10" width="16"/>
  </cols>
  <sheetData>
    <row r="1" spans="1:10">
      <c r="A1" s="1" t="s">
        <v>110</v>
      </c>
      <c r="B1" s="2" t="s">
        <v>111</v>
      </c>
      <c r="C1" s="2" t="s">
        <v>112</v>
      </c>
      <c r="D1" s="2" t="s">
        <v>113</v>
      </c>
      <c r="E1" s="2" t="s">
        <v>114</v>
      </c>
      <c r="F1" s="2" t="s">
        <v>115</v>
      </c>
      <c r="G1" s="2" t="s">
        <v>98</v>
      </c>
      <c r="H1" s="2" t="s">
        <v>28</v>
      </c>
      <c r="I1" s="2" t="s">
        <v>30</v>
      </c>
      <c r="J1" s="2" t="s">
        <v>115</v>
      </c>
    </row>
    <row r="2" spans="1:10">
      <c r="A2" s="4" t="s">
        <v>116</v>
      </c>
      <c r="B2" s="6" t="n">
        <v>1011120</v>
      </c>
      <c r="C2" s="6" t="n">
        <v>-24993</v>
      </c>
      <c r="D2" s="6" t="n">
        <v>-6454</v>
      </c>
      <c r="E2" s="6" t="n">
        <v>220826</v>
      </c>
      <c r="F2" s="6" t="n">
        <v>-86938</v>
      </c>
      <c r="G2" s="6" t="n">
        <v>908679</v>
      </c>
    </row>
    <row r="3" spans="1:10">
      <c r="A3" s="4" t="s">
        <v>117</v>
      </c>
      <c r="H3" s="5" t="n">
        <v>80666</v>
      </c>
      <c r="I3" s="5" t="n">
        <v>7733</v>
      </c>
      <c r="J3" s="5" t="n">
        <v>3036</v>
      </c>
    </row>
    <row r="4" spans="1:10">
      <c r="A4" s="3" t="s">
        <v>118</v>
      </c>
    </row>
    <row r="5" spans="1:10">
      <c r="A5" s="4" t="s">
        <v>47</v>
      </c>
      <c r="B5" s="5" t="n">
        <v>136034</v>
      </c>
      <c r="E5" s="5" t="n">
        <v>136034</v>
      </c>
    </row>
    <row r="6" spans="1:10">
      <c r="A6" s="4" t="s">
        <v>119</v>
      </c>
      <c r="H6" s="5" t="n">
        <v>694</v>
      </c>
    </row>
    <row r="7" spans="1:10">
      <c r="A7" s="4" t="s">
        <v>120</v>
      </c>
      <c r="J7" s="5" t="n">
        <v>7175</v>
      </c>
    </row>
    <row r="8" spans="1:10">
      <c r="A8" s="4" t="s">
        <v>121</v>
      </c>
      <c r="H8" s="5" t="n">
        <v>-7175</v>
      </c>
    </row>
    <row r="9" spans="1:10">
      <c r="A9" s="4" t="s">
        <v>122</v>
      </c>
      <c r="B9" s="5" t="n">
        <v>13501</v>
      </c>
      <c r="G9" s="5" t="n">
        <v>13501</v>
      </c>
    </row>
    <row r="10" spans="1:10">
      <c r="A10" s="4" t="s">
        <v>123</v>
      </c>
      <c r="B10" s="5" t="n">
        <v>5108</v>
      </c>
      <c r="G10" s="5" t="n">
        <v>5108</v>
      </c>
    </row>
    <row r="11" spans="1:10">
      <c r="A11" s="4" t="s">
        <v>124</v>
      </c>
      <c r="B11" s="5" t="n">
        <v>2723</v>
      </c>
      <c r="G11" s="5" t="n">
        <v>2723</v>
      </c>
    </row>
    <row r="12" spans="1:10">
      <c r="A12" s="4" t="s">
        <v>125</v>
      </c>
      <c r="B12" s="5" t="n">
        <v>-179593</v>
      </c>
      <c r="F12" s="5" t="n">
        <v>-179593</v>
      </c>
    </row>
    <row r="13" spans="1:10">
      <c r="A13" s="4" t="s">
        <v>126</v>
      </c>
      <c r="B13" s="5" t="n">
        <v>-69720</v>
      </c>
      <c r="E13" s="5" t="n">
        <v>-69720</v>
      </c>
    </row>
    <row r="14" spans="1:10">
      <c r="A14" s="4" t="s">
        <v>127</v>
      </c>
      <c r="B14" s="5" t="n">
        <v>-14249</v>
      </c>
      <c r="D14" s="5" t="n">
        <v>-14249</v>
      </c>
    </row>
    <row r="15" spans="1:10">
      <c r="A15" s="4" t="s">
        <v>128</v>
      </c>
      <c r="B15" s="5" t="n">
        <v>904924</v>
      </c>
      <c r="C15" s="5" t="n">
        <v>-24993</v>
      </c>
      <c r="D15" s="5" t="n">
        <v>-20703</v>
      </c>
      <c r="E15" s="5" t="n">
        <v>287140</v>
      </c>
      <c r="F15" s="5" t="n">
        <v>-266531</v>
      </c>
      <c r="G15" s="5" t="n">
        <v>930011</v>
      </c>
    </row>
    <row r="16" spans="1:10">
      <c r="A16" s="4" t="s">
        <v>129</v>
      </c>
      <c r="H16" s="5" t="n">
        <v>74185</v>
      </c>
      <c r="I16" s="5" t="n">
        <v>7733</v>
      </c>
      <c r="J16" s="5" t="n">
        <v>10211</v>
      </c>
    </row>
    <row r="17" spans="1:10">
      <c r="A17" s="3" t="s">
        <v>118</v>
      </c>
    </row>
    <row r="18" spans="1:10">
      <c r="A18" s="4" t="s">
        <v>47</v>
      </c>
      <c r="B18" s="5" t="n">
        <v>124535</v>
      </c>
      <c r="E18" s="5" t="n">
        <v>124535</v>
      </c>
    </row>
    <row r="19" spans="1:10">
      <c r="A19" s="4" t="s">
        <v>119</v>
      </c>
      <c r="H19" s="5" t="n">
        <v>642</v>
      </c>
    </row>
    <row r="20" spans="1:10">
      <c r="A20" s="4" t="s">
        <v>120</v>
      </c>
      <c r="J20" s="5" t="n">
        <v>2380</v>
      </c>
    </row>
    <row r="21" spans="1:10">
      <c r="A21" s="4" t="s">
        <v>121</v>
      </c>
      <c r="H21" s="5" t="n">
        <v>-2380</v>
      </c>
    </row>
    <row r="22" spans="1:10">
      <c r="A22" s="4" t="s">
        <v>122</v>
      </c>
      <c r="B22" s="5" t="n">
        <v>12687</v>
      </c>
      <c r="G22" s="5" t="n">
        <v>12687</v>
      </c>
    </row>
    <row r="23" spans="1:10">
      <c r="A23" s="4" t="s">
        <v>123</v>
      </c>
      <c r="B23" s="5" t="n">
        <v>3693</v>
      </c>
      <c r="G23" s="5" t="n">
        <v>3693</v>
      </c>
    </row>
    <row r="24" spans="1:10">
      <c r="A24" s="4" t="s">
        <v>124</v>
      </c>
      <c r="B24" s="5" t="n">
        <v>-40</v>
      </c>
      <c r="G24" s="5" t="n">
        <v>-40</v>
      </c>
    </row>
    <row r="25" spans="1:10">
      <c r="A25" s="4" t="s">
        <v>125</v>
      </c>
      <c r="B25" s="5" t="n">
        <v>-50000</v>
      </c>
      <c r="F25" s="5" t="n">
        <v>-50000</v>
      </c>
    </row>
    <row r="26" spans="1:10">
      <c r="A26" s="4" t="s">
        <v>126</v>
      </c>
      <c r="B26" s="5" t="n">
        <v>-65073</v>
      </c>
      <c r="E26" s="5" t="n">
        <v>-65073</v>
      </c>
    </row>
    <row r="27" spans="1:10">
      <c r="A27" s="4" t="s">
        <v>127</v>
      </c>
      <c r="B27" s="5" t="n">
        <v>6762</v>
      </c>
      <c r="D27" s="5" t="n">
        <v>6762</v>
      </c>
    </row>
    <row r="28" spans="1:10">
      <c r="A28" s="4" t="s">
        <v>130</v>
      </c>
      <c r="B28" s="5" t="n">
        <v>937488</v>
      </c>
      <c r="C28" s="5" t="n">
        <v>-24993</v>
      </c>
      <c r="D28" s="5" t="n">
        <v>-13941</v>
      </c>
      <c r="E28" s="5" t="n">
        <v>346602</v>
      </c>
      <c r="F28" s="5" t="n">
        <v>-316531</v>
      </c>
      <c r="G28" s="5" t="n">
        <v>946351</v>
      </c>
    </row>
    <row r="29" spans="1:10">
      <c r="A29" s="4" t="s">
        <v>131</v>
      </c>
      <c r="H29" s="5" t="n">
        <v>72447</v>
      </c>
      <c r="I29" s="5" t="n">
        <v>7733</v>
      </c>
      <c r="J29" s="5" t="n">
        <v>12591</v>
      </c>
    </row>
    <row r="30" spans="1:10">
      <c r="A30" s="3" t="s">
        <v>118</v>
      </c>
    </row>
    <row r="31" spans="1:10">
      <c r="A31" s="4" t="s">
        <v>47</v>
      </c>
      <c r="B31" s="6" t="n">
        <v>67304</v>
      </c>
      <c r="E31" s="5" t="n">
        <v>67304</v>
      </c>
    </row>
    <row r="32" spans="1:10">
      <c r="A32" s="4" t="s">
        <v>119</v>
      </c>
      <c r="H32" s="5" t="n">
        <v>347</v>
      </c>
    </row>
    <row r="33" spans="1:10">
      <c r="A33" s="4" t="s">
        <v>120</v>
      </c>
      <c r="J33" s="5" t="n">
        <v>500</v>
      </c>
    </row>
    <row r="34" spans="1:10">
      <c r="A34" s="4" t="s">
        <v>121</v>
      </c>
      <c r="B34" s="5" t="n">
        <v>-500</v>
      </c>
      <c r="H34" s="5" t="n">
        <v>-500</v>
      </c>
    </row>
    <row r="35" spans="1:10">
      <c r="A35" s="4" t="s">
        <v>122</v>
      </c>
      <c r="B35" s="6" t="n">
        <v>14704</v>
      </c>
      <c r="G35" s="5" t="n">
        <v>14704</v>
      </c>
    </row>
    <row r="36" spans="1:10">
      <c r="A36" s="4" t="s">
        <v>123</v>
      </c>
      <c r="B36" s="5" t="n">
        <v>190</v>
      </c>
      <c r="G36" s="5" t="n">
        <v>190</v>
      </c>
    </row>
    <row r="37" spans="1:10">
      <c r="A37" s="4" t="s">
        <v>125</v>
      </c>
      <c r="B37" s="5" t="n">
        <v>-9375</v>
      </c>
      <c r="F37" s="5" t="n">
        <v>-9375</v>
      </c>
    </row>
    <row r="38" spans="1:10">
      <c r="A38" s="4" t="s">
        <v>126</v>
      </c>
      <c r="B38" s="5" t="n">
        <v>-63823</v>
      </c>
      <c r="E38" s="5" t="n">
        <v>-63823</v>
      </c>
    </row>
    <row r="39" spans="1:10">
      <c r="A39" s="4" t="s">
        <v>127</v>
      </c>
      <c r="B39" s="5" t="n">
        <v>3867</v>
      </c>
      <c r="D39" s="5" t="n">
        <v>3867</v>
      </c>
    </row>
    <row r="40" spans="1:10">
      <c r="A40" s="4" t="s">
        <v>132</v>
      </c>
      <c r="B40" s="6" t="n">
        <v>950355</v>
      </c>
      <c r="C40" s="6" t="n">
        <v>-24993</v>
      </c>
      <c r="D40" s="6" t="n">
        <v>-10074</v>
      </c>
      <c r="E40" s="6" t="n">
        <v>350083</v>
      </c>
      <c r="F40" s="6" t="n">
        <v>-325906</v>
      </c>
      <c r="G40" s="6" t="n">
        <v>961245</v>
      </c>
    </row>
    <row r="41" spans="1:10">
      <c r="A41" s="4" t="s">
        <v>133</v>
      </c>
      <c r="H41" s="5" t="n">
        <v>72294</v>
      </c>
      <c r="I41" s="5" t="n">
        <v>7733</v>
      </c>
      <c r="J41" s="5" t="n">
        <v>130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7</v>
      </c>
      <c r="B1" s="2" t="s">
        <v>396</v>
      </c>
      <c r="J1" s="2" t="s">
        <v>1</v>
      </c>
    </row>
    <row r="2" spans="1:12">
      <c r="B2" s="2" t="s">
        <v>2</v>
      </c>
      <c r="C2" s="2" t="s">
        <v>678</v>
      </c>
      <c r="D2" s="2" t="s">
        <v>4</v>
      </c>
      <c r="E2" s="2" t="s">
        <v>679</v>
      </c>
      <c r="F2" s="2" t="s">
        <v>32</v>
      </c>
      <c r="G2" s="2" t="s">
        <v>680</v>
      </c>
      <c r="H2" s="2" t="s">
        <v>681</v>
      </c>
      <c r="I2" s="2" t="s">
        <v>682</v>
      </c>
      <c r="J2" s="2" t="s">
        <v>2</v>
      </c>
      <c r="K2" s="2" t="s">
        <v>32</v>
      </c>
      <c r="L2" s="2" t="s">
        <v>33</v>
      </c>
    </row>
    <row r="3" spans="1:12">
      <c r="A3" s="3" t="s">
        <v>222</v>
      </c>
    </row>
    <row r="4" spans="1:12">
      <c r="A4" s="4" t="s">
        <v>683</v>
      </c>
      <c r="B4" s="6" t="n">
        <v>-3821</v>
      </c>
      <c r="C4" s="6" t="n">
        <v>-31178</v>
      </c>
      <c r="D4" s="6" t="n">
        <v>1168</v>
      </c>
      <c r="E4" s="6" t="n">
        <v>1084</v>
      </c>
      <c r="F4" s="6" t="n">
        <v>-25232</v>
      </c>
      <c r="G4" s="6" t="n">
        <v>1469</v>
      </c>
      <c r="H4" s="6" t="n">
        <v>2167</v>
      </c>
      <c r="I4" s="6" t="n">
        <v>1445</v>
      </c>
      <c r="J4" s="6" t="n">
        <v>-36336</v>
      </c>
      <c r="K4" s="6" t="n">
        <v>-26825</v>
      </c>
    </row>
    <row r="5" spans="1:12">
      <c r="A5" s="4" t="s">
        <v>38</v>
      </c>
      <c r="J5" s="5" t="n">
        <v>-32747</v>
      </c>
      <c r="K5" s="5" t="n">
        <v>-20151</v>
      </c>
      <c r="L5" s="6" t="n">
        <v>0</v>
      </c>
    </row>
    <row r="6" spans="1:12">
      <c r="A6" s="4" t="s">
        <v>460</v>
      </c>
      <c r="F6" s="5" t="n">
        <v>53355</v>
      </c>
      <c r="K6" s="5" t="n">
        <v>53355</v>
      </c>
      <c r="L6" s="5" t="n">
        <v>0</v>
      </c>
    </row>
    <row r="7" spans="1:12">
      <c r="A7" s="4" t="s">
        <v>170</v>
      </c>
      <c r="B7" s="5" t="n">
        <v>0</v>
      </c>
      <c r="F7" s="5" t="n">
        <v>53355</v>
      </c>
      <c r="J7" s="5" t="n">
        <v>0</v>
      </c>
      <c r="K7" s="5" t="n">
        <v>53355</v>
      </c>
      <c r="L7" s="6" t="n">
        <v>0</v>
      </c>
    </row>
    <row r="8" spans="1:12">
      <c r="A8" s="4" t="s">
        <v>85</v>
      </c>
      <c r="B8" s="5" t="n">
        <v>0</v>
      </c>
      <c r="F8" s="6" t="n">
        <v>33204</v>
      </c>
      <c r="J8" s="5" t="n">
        <v>0</v>
      </c>
      <c r="K8" s="5" t="n">
        <v>33204</v>
      </c>
    </row>
    <row r="9" spans="1:12">
      <c r="A9" s="4" t="s">
        <v>684</v>
      </c>
      <c r="J9" s="5" t="n">
        <v>3589</v>
      </c>
      <c r="K9" s="5" t="n">
        <v>6674</v>
      </c>
    </row>
    <row r="10" spans="1:12">
      <c r="A10" s="4" t="s">
        <v>685</v>
      </c>
      <c r="J10" s="6" t="n">
        <v>-457</v>
      </c>
      <c r="K10" s="6" t="n">
        <v>0</v>
      </c>
    </row>
    <row r="11" spans="1:12">
      <c r="A11" s="4" t="s">
        <v>686</v>
      </c>
      <c r="J11" s="4" t="s">
        <v>687</v>
      </c>
    </row>
    <row r="12" spans="1:12">
      <c r="A12" s="3" t="s">
        <v>688</v>
      </c>
    </row>
    <row r="13" spans="1:12">
      <c r="A13" s="4" t="s">
        <v>689</v>
      </c>
      <c r="B13" s="5" t="n">
        <v>2100</v>
      </c>
      <c r="J13" s="6" t="n">
        <v>2100</v>
      </c>
    </row>
    <row r="14" spans="1:12">
      <c r="A14" s="4" t="s">
        <v>690</v>
      </c>
      <c r="B14" s="6" t="n">
        <v>20300</v>
      </c>
      <c r="J14" s="6" t="n">
        <v>203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1</v>
      </c>
      <c r="B1" s="2" t="s">
        <v>692</v>
      </c>
      <c r="C1" s="2" t="s">
        <v>2</v>
      </c>
      <c r="D1" s="2" t="s">
        <v>32</v>
      </c>
      <c r="E1" s="2" t="s">
        <v>33</v>
      </c>
    </row>
    <row r="2" spans="1:5">
      <c r="A2" s="3" t="s">
        <v>226</v>
      </c>
    </row>
    <row r="3" spans="1:5">
      <c r="A3" s="4" t="s">
        <v>693</v>
      </c>
      <c r="B3" s="4" t="s">
        <v>694</v>
      </c>
      <c r="C3" s="4" t="s">
        <v>695</v>
      </c>
    </row>
    <row r="4" spans="1:5">
      <c r="A4" s="4" t="s">
        <v>696</v>
      </c>
      <c r="C4" s="4" t="s">
        <v>697</v>
      </c>
    </row>
    <row r="5" spans="1:5">
      <c r="A5" s="3" t="s">
        <v>698</v>
      </c>
    </row>
    <row r="6" spans="1:5">
      <c r="A6" s="4" t="s">
        <v>699</v>
      </c>
      <c r="C6" s="6" t="n">
        <v>60083</v>
      </c>
      <c r="D6" s="6" t="n">
        <v>61506</v>
      </c>
      <c r="E6" s="6" t="n">
        <v>64416</v>
      </c>
    </row>
    <row r="7" spans="1:5">
      <c r="A7" s="4" t="s">
        <v>700</v>
      </c>
      <c r="C7" s="5" t="n">
        <v>901</v>
      </c>
      <c r="D7" s="5" t="n">
        <v>954</v>
      </c>
      <c r="E7" s="5" t="n">
        <v>941</v>
      </c>
    </row>
    <row r="8" spans="1:5">
      <c r="A8" s="4" t="s">
        <v>701</v>
      </c>
      <c r="C8" s="5" t="n">
        <v>11370</v>
      </c>
      <c r="D8" s="5" t="n">
        <v>9149</v>
      </c>
      <c r="E8" s="5" t="n">
        <v>9186</v>
      </c>
    </row>
    <row r="9" spans="1:5">
      <c r="A9" s="4" t="s">
        <v>702</v>
      </c>
      <c r="C9" s="5" t="n">
        <v>72354</v>
      </c>
      <c r="D9" s="5" t="n">
        <v>71609</v>
      </c>
      <c r="E9" s="5" t="n">
        <v>74543</v>
      </c>
    </row>
    <row r="10" spans="1:5">
      <c r="A10" s="3" t="s">
        <v>703</v>
      </c>
    </row>
    <row r="11" spans="1:5">
      <c r="A11" s="4" t="s">
        <v>699</v>
      </c>
      <c r="C11" s="5" t="n">
        <v>-10436</v>
      </c>
      <c r="D11" s="5" t="n">
        <v>4972</v>
      </c>
      <c r="E11" s="5" t="n">
        <v>8035</v>
      </c>
    </row>
    <row r="12" spans="1:5">
      <c r="A12" s="4" t="s">
        <v>704</v>
      </c>
      <c r="C12" s="5" t="n">
        <v>927</v>
      </c>
      <c r="D12" s="5" t="n">
        <v>674</v>
      </c>
      <c r="E12" s="5" t="n">
        <v>817</v>
      </c>
    </row>
    <row r="13" spans="1:5">
      <c r="A13" s="4" t="s">
        <v>701</v>
      </c>
      <c r="C13" s="5" t="n">
        <v>-3228</v>
      </c>
      <c r="D13" s="5" t="n">
        <v>1598</v>
      </c>
      <c r="E13" s="5" t="n">
        <v>411</v>
      </c>
    </row>
    <row r="14" spans="1:5">
      <c r="A14" s="4" t="s">
        <v>705</v>
      </c>
      <c r="C14" s="5" t="n">
        <v>-12737</v>
      </c>
      <c r="D14" s="5" t="n">
        <v>7244</v>
      </c>
      <c r="E14" s="5" t="n">
        <v>9263</v>
      </c>
    </row>
    <row r="15" spans="1:5">
      <c r="A15" s="4" t="s">
        <v>45</v>
      </c>
      <c r="C15" s="5" t="n">
        <v>59617</v>
      </c>
      <c r="D15" s="5" t="n">
        <v>78853</v>
      </c>
      <c r="E15" s="5" t="n">
        <v>83806</v>
      </c>
    </row>
    <row r="16" spans="1:5">
      <c r="A16" s="3" t="s">
        <v>706</v>
      </c>
    </row>
    <row r="17" spans="1:5">
      <c r="A17" s="4" t="s">
        <v>707</v>
      </c>
      <c r="C17" s="5" t="n">
        <v>44422</v>
      </c>
      <c r="D17" s="5" t="n">
        <v>71186</v>
      </c>
      <c r="E17" s="5" t="n">
        <v>76944</v>
      </c>
    </row>
    <row r="18" spans="1:5">
      <c r="A18" s="4" t="s">
        <v>708</v>
      </c>
      <c r="C18" s="5" t="n">
        <v>3893</v>
      </c>
      <c r="D18" s="5" t="n">
        <v>7212</v>
      </c>
      <c r="E18" s="5" t="n">
        <v>7847</v>
      </c>
    </row>
    <row r="19" spans="1:5">
      <c r="A19" s="4" t="s">
        <v>709</v>
      </c>
      <c r="C19" s="5" t="n">
        <v>922</v>
      </c>
      <c r="D19" s="5" t="n">
        <v>802</v>
      </c>
      <c r="E19" s="5" t="n">
        <v>1031</v>
      </c>
    </row>
    <row r="20" spans="1:5">
      <c r="A20" s="4" t="s">
        <v>710</v>
      </c>
      <c r="C20" s="5" t="n">
        <v>10079</v>
      </c>
      <c r="D20" s="5" t="n">
        <v>0</v>
      </c>
      <c r="E20" s="5" t="n">
        <v>0</v>
      </c>
    </row>
    <row r="21" spans="1:5">
      <c r="A21" s="4" t="s">
        <v>148</v>
      </c>
      <c r="C21" s="5" t="n">
        <v>301</v>
      </c>
      <c r="D21" s="5" t="n">
        <v>-347</v>
      </c>
      <c r="E21" s="5" t="n">
        <v>-2016</v>
      </c>
    </row>
    <row r="22" spans="1:5">
      <c r="A22" s="4" t="s">
        <v>45</v>
      </c>
      <c r="C22" s="5" t="n">
        <v>59617</v>
      </c>
      <c r="D22" s="5" t="n">
        <v>78853</v>
      </c>
      <c r="E22" s="6" t="n">
        <v>83806</v>
      </c>
    </row>
    <row r="23" spans="1:5">
      <c r="A23" s="3" t="s">
        <v>711</v>
      </c>
    </row>
    <row r="24" spans="1:5">
      <c r="A24" s="4" t="s">
        <v>712</v>
      </c>
      <c r="C24" s="5" t="n">
        <v>3171</v>
      </c>
      <c r="D24" s="5" t="n">
        <v>2989</v>
      </c>
    </row>
    <row r="25" spans="1:5">
      <c r="A25" s="4" t="s">
        <v>713</v>
      </c>
      <c r="C25" s="5" t="n">
        <v>6557</v>
      </c>
      <c r="D25" s="5" t="n">
        <v>9298</v>
      </c>
    </row>
    <row r="26" spans="1:5">
      <c r="A26" s="4" t="s">
        <v>636</v>
      </c>
      <c r="C26" s="5" t="n">
        <v>1311</v>
      </c>
      <c r="D26" s="5" t="n">
        <v>2386</v>
      </c>
    </row>
    <row r="27" spans="1:5">
      <c r="A27" s="4" t="s">
        <v>714</v>
      </c>
      <c r="C27" s="5" t="n">
        <v>9402</v>
      </c>
      <c r="D27" s="5" t="n">
        <v>11216</v>
      </c>
    </row>
    <row r="28" spans="1:5">
      <c r="A28" s="4" t="s">
        <v>715</v>
      </c>
      <c r="C28" s="5" t="n">
        <v>2379</v>
      </c>
      <c r="D28" s="5" t="n">
        <v>1560</v>
      </c>
    </row>
    <row r="29" spans="1:5">
      <c r="A29" s="4" t="s">
        <v>716</v>
      </c>
      <c r="C29" s="5" t="n">
        <v>2719</v>
      </c>
      <c r="D29" s="5" t="n">
        <v>3928</v>
      </c>
    </row>
    <row r="30" spans="1:5">
      <c r="A30" s="4" t="s">
        <v>147</v>
      </c>
      <c r="C30" s="5" t="n">
        <v>2184</v>
      </c>
      <c r="D30" s="5" t="n">
        <v>2747</v>
      </c>
    </row>
    <row r="31" spans="1:5">
      <c r="A31" s="4" t="s">
        <v>717</v>
      </c>
      <c r="C31" s="5" t="n">
        <v>3242</v>
      </c>
      <c r="D31" s="5" t="n">
        <v>4568</v>
      </c>
    </row>
    <row r="32" spans="1:5">
      <c r="A32" s="4" t="s">
        <v>718</v>
      </c>
      <c r="C32" s="5" t="n">
        <v>11284</v>
      </c>
      <c r="D32" s="5" t="n">
        <v>18007</v>
      </c>
    </row>
    <row r="33" spans="1:5">
      <c r="A33" s="4" t="s">
        <v>148</v>
      </c>
      <c r="C33" s="5" t="n">
        <v>2507</v>
      </c>
      <c r="D33" s="5" t="n">
        <v>3124</v>
      </c>
    </row>
    <row r="34" spans="1:5">
      <c r="A34" s="4" t="s">
        <v>719</v>
      </c>
      <c r="C34" s="5" t="n">
        <v>44756</v>
      </c>
      <c r="D34" s="5" t="n">
        <v>59823</v>
      </c>
    </row>
    <row r="35" spans="1:5">
      <c r="A35" s="4" t="s">
        <v>720</v>
      </c>
      <c r="C35" s="5" t="n">
        <v>-2736</v>
      </c>
      <c r="D35" s="5" t="n">
        <v>-1972</v>
      </c>
    </row>
    <row r="36" spans="1:5">
      <c r="A36" s="4" t="s">
        <v>721</v>
      </c>
      <c r="C36" s="5" t="n">
        <v>42020</v>
      </c>
      <c r="D36" s="5" t="n">
        <v>57851</v>
      </c>
    </row>
    <row r="37" spans="1:5">
      <c r="A37" s="3" t="s">
        <v>722</v>
      </c>
    </row>
    <row r="38" spans="1:5">
      <c r="A38" s="4" t="s">
        <v>723</v>
      </c>
      <c r="C38" s="5" t="n">
        <v>-21800</v>
      </c>
      <c r="D38" s="5" t="n">
        <v>-31923</v>
      </c>
    </row>
    <row r="39" spans="1:5">
      <c r="A39" s="4" t="s">
        <v>724</v>
      </c>
      <c r="C39" s="5" t="n">
        <v>9108</v>
      </c>
      <c r="D39" s="5" t="n">
        <v>-8075</v>
      </c>
    </row>
    <row r="40" spans="1:5">
      <c r="A40" s="4" t="s">
        <v>725</v>
      </c>
      <c r="C40" s="5" t="n">
        <v>-1657</v>
      </c>
      <c r="D40" s="5" t="n">
        <v>-2919</v>
      </c>
    </row>
    <row r="41" spans="1:5">
      <c r="A41" s="4" t="s">
        <v>726</v>
      </c>
      <c r="C41" s="5" t="n">
        <v>-14349</v>
      </c>
      <c r="D41" s="5" t="n">
        <v>-42917</v>
      </c>
    </row>
    <row r="42" spans="1:5">
      <c r="A42" s="4" t="s">
        <v>727</v>
      </c>
      <c r="C42" s="6" t="n">
        <v>27671</v>
      </c>
      <c r="D42" s="6" t="n">
        <v>149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33</v>
      </c>
    </row>
    <row r="3" spans="1:4">
      <c r="A3" s="3" t="s">
        <v>226</v>
      </c>
    </row>
    <row r="4" spans="1:4">
      <c r="A4" s="4" t="s">
        <v>729</v>
      </c>
      <c r="B4" s="6" t="n">
        <v>6700</v>
      </c>
      <c r="C4" s="6" t="n">
        <v>4800</v>
      </c>
      <c r="D4" s="6" t="n">
        <v>3900</v>
      </c>
    </row>
    <row r="5" spans="1:4">
      <c r="A5" s="3" t="s">
        <v>730</v>
      </c>
    </row>
    <row r="6" spans="1:4">
      <c r="A6" s="4" t="s">
        <v>731</v>
      </c>
      <c r="B6" s="5" t="n">
        <v>6773</v>
      </c>
      <c r="C6" s="5" t="n">
        <v>5767</v>
      </c>
      <c r="D6" s="5" t="n">
        <v>5073</v>
      </c>
    </row>
    <row r="7" spans="1:4">
      <c r="A7" s="4" t="s">
        <v>732</v>
      </c>
      <c r="B7" s="5" t="n">
        <v>1835</v>
      </c>
      <c r="C7" s="5" t="n">
        <v>2513</v>
      </c>
      <c r="D7" s="5" t="n">
        <v>2109</v>
      </c>
    </row>
    <row r="8" spans="1:4">
      <c r="A8" s="4" t="s">
        <v>733</v>
      </c>
      <c r="B8" s="5" t="n">
        <v>-233</v>
      </c>
      <c r="C8" s="5" t="n">
        <v>-475</v>
      </c>
      <c r="D8" s="5" t="n">
        <v>-854</v>
      </c>
    </row>
    <row r="9" spans="1:4">
      <c r="A9" s="4" t="s">
        <v>734</v>
      </c>
      <c r="B9" s="5" t="n">
        <v>-450</v>
      </c>
      <c r="C9" s="5" t="n">
        <v>-1032</v>
      </c>
      <c r="D9" s="5" t="n">
        <v>-561</v>
      </c>
    </row>
    <row r="10" spans="1:4">
      <c r="A10" s="4" t="s">
        <v>735</v>
      </c>
      <c r="B10" s="6" t="n">
        <v>7925</v>
      </c>
      <c r="C10" s="6" t="n">
        <v>6773</v>
      </c>
      <c r="D10" s="6" t="n">
        <v>57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396</v>
      </c>
      <c r="J1" s="2" t="s">
        <v>1</v>
      </c>
    </row>
    <row r="2" spans="1:12">
      <c r="B2" s="2" t="s">
        <v>2</v>
      </c>
      <c r="C2" s="2" t="s">
        <v>678</v>
      </c>
      <c r="D2" s="2" t="s">
        <v>4</v>
      </c>
      <c r="E2" s="2" t="s">
        <v>679</v>
      </c>
      <c r="F2" s="2" t="s">
        <v>32</v>
      </c>
      <c r="G2" s="2" t="s">
        <v>680</v>
      </c>
      <c r="H2" s="2" t="s">
        <v>681</v>
      </c>
      <c r="I2" s="2" t="s">
        <v>682</v>
      </c>
      <c r="J2" s="2" t="s">
        <v>2</v>
      </c>
      <c r="K2" s="2" t="s">
        <v>32</v>
      </c>
      <c r="L2" s="2" t="s">
        <v>33</v>
      </c>
    </row>
    <row r="3" spans="1:12">
      <c r="A3" s="3" t="s">
        <v>737</v>
      </c>
    </row>
    <row r="4" spans="1:12">
      <c r="A4" s="4" t="s">
        <v>404</v>
      </c>
      <c r="J4" s="4" t="s">
        <v>405</v>
      </c>
    </row>
    <row r="5" spans="1:12">
      <c r="A5" s="3" t="s">
        <v>738</v>
      </c>
    </row>
    <row r="6" spans="1:12">
      <c r="A6" s="4" t="s">
        <v>34</v>
      </c>
      <c r="B6" s="6" t="n">
        <v>719975</v>
      </c>
      <c r="C6" s="6" t="n">
        <v>708308</v>
      </c>
      <c r="D6" s="6" t="n">
        <v>680409</v>
      </c>
      <c r="E6" s="6" t="n">
        <v>691102</v>
      </c>
      <c r="F6" s="6" t="n">
        <v>674617</v>
      </c>
      <c r="G6" s="6" t="n">
        <v>696616</v>
      </c>
      <c r="H6" s="6" t="n">
        <v>658944</v>
      </c>
      <c r="I6" s="6" t="n">
        <v>681267</v>
      </c>
      <c r="J6" s="6" t="n">
        <v>2799794</v>
      </c>
      <c r="K6" s="6" t="n">
        <v>2711444</v>
      </c>
      <c r="L6" s="6" t="n">
        <v>2620248</v>
      </c>
    </row>
    <row r="7" spans="1:12">
      <c r="A7" s="4" t="s">
        <v>739</v>
      </c>
      <c r="B7" s="6" t="n">
        <v>190458</v>
      </c>
      <c r="C7" s="6" t="n">
        <v>206717</v>
      </c>
      <c r="D7" s="6" t="n">
        <v>196972</v>
      </c>
      <c r="E7" s="6" t="n">
        <v>195229</v>
      </c>
      <c r="F7" s="6" t="n">
        <v>168835</v>
      </c>
      <c r="G7" s="6" t="n">
        <v>211780</v>
      </c>
      <c r="H7" s="6" t="n">
        <v>186861</v>
      </c>
      <c r="I7" s="6" t="n">
        <v>204357</v>
      </c>
    </row>
    <row r="8" spans="1:12">
      <c r="A8" s="4" t="s">
        <v>151</v>
      </c>
      <c r="J8" s="5" t="n">
        <v>-56282</v>
      </c>
      <c r="K8" s="5" t="n">
        <v>-87580</v>
      </c>
      <c r="L8" s="5" t="n">
        <v>-103939</v>
      </c>
    </row>
    <row r="9" spans="1:12">
      <c r="A9" s="4" t="s">
        <v>142</v>
      </c>
      <c r="J9" s="5" t="n">
        <v>80216</v>
      </c>
      <c r="K9" s="5" t="n">
        <v>81639</v>
      </c>
      <c r="L9" s="5" t="n">
        <v>73577</v>
      </c>
    </row>
    <row r="10" spans="1:12">
      <c r="A10" s="4" t="s">
        <v>626</v>
      </c>
    </row>
    <row r="11" spans="1:12">
      <c r="A11" s="3" t="s">
        <v>738</v>
      </c>
    </row>
    <row r="12" spans="1:12">
      <c r="A12" s="4" t="s">
        <v>34</v>
      </c>
      <c r="J12" s="5" t="n">
        <v>2571950</v>
      </c>
      <c r="K12" s="5" t="n">
        <v>2477991</v>
      </c>
      <c r="L12" s="5" t="n">
        <v>2470107</v>
      </c>
    </row>
    <row r="13" spans="1:12">
      <c r="A13" s="4" t="s">
        <v>739</v>
      </c>
      <c r="J13" s="5" t="n">
        <v>773643</v>
      </c>
      <c r="K13" s="5" t="n">
        <v>737423</v>
      </c>
      <c r="L13" s="5" t="n">
        <v>740402</v>
      </c>
    </row>
    <row r="14" spans="1:12">
      <c r="A14" s="4" t="s">
        <v>151</v>
      </c>
      <c r="J14" s="5" t="n">
        <v>52541</v>
      </c>
      <c r="K14" s="5" t="n">
        <v>86430</v>
      </c>
      <c r="L14" s="5" t="n">
        <v>103087</v>
      </c>
    </row>
    <row r="15" spans="1:12">
      <c r="A15" s="4" t="s">
        <v>142</v>
      </c>
      <c r="J15" s="5" t="n">
        <v>75692</v>
      </c>
      <c r="K15" s="5" t="n">
        <v>76776</v>
      </c>
      <c r="L15" s="5" t="n">
        <v>72734</v>
      </c>
    </row>
    <row r="16" spans="1:12">
      <c r="A16" s="4" t="s">
        <v>627</v>
      </c>
    </row>
    <row r="17" spans="1:12">
      <c r="A17" s="3" t="s">
        <v>738</v>
      </c>
    </row>
    <row r="18" spans="1:12">
      <c r="A18" s="4" t="s">
        <v>34</v>
      </c>
      <c r="J18" s="5" t="n">
        <v>227844</v>
      </c>
      <c r="K18" s="5" t="n">
        <v>233453</v>
      </c>
      <c r="L18" s="5" t="n">
        <v>150141</v>
      </c>
    </row>
    <row r="19" spans="1:12">
      <c r="A19" s="4" t="s">
        <v>739</v>
      </c>
      <c r="J19" s="5" t="n">
        <v>15733</v>
      </c>
      <c r="K19" s="5" t="n">
        <v>34410</v>
      </c>
      <c r="L19" s="5" t="n">
        <v>27967</v>
      </c>
    </row>
    <row r="20" spans="1:12">
      <c r="A20" s="4" t="s">
        <v>151</v>
      </c>
      <c r="J20" s="5" t="n">
        <v>3741</v>
      </c>
      <c r="K20" s="5" t="n">
        <v>1150</v>
      </c>
      <c r="L20" s="5" t="n">
        <v>852</v>
      </c>
    </row>
    <row r="21" spans="1:12">
      <c r="A21" s="4" t="s">
        <v>142</v>
      </c>
      <c r="J21" s="5" t="n">
        <v>4524</v>
      </c>
      <c r="K21" s="5" t="n">
        <v>4863</v>
      </c>
      <c r="L21" s="5" t="n">
        <v>843</v>
      </c>
    </row>
    <row r="22" spans="1:12">
      <c r="A22" s="4" t="s">
        <v>740</v>
      </c>
    </row>
    <row r="23" spans="1:12">
      <c r="A23" s="3" t="s">
        <v>738</v>
      </c>
    </row>
    <row r="24" spans="1:12">
      <c r="A24" s="4" t="s">
        <v>34</v>
      </c>
      <c r="J24" s="5" t="n">
        <v>2799794</v>
      </c>
      <c r="K24" s="5" t="n">
        <v>2711444</v>
      </c>
      <c r="L24" s="5" t="n">
        <v>2620248</v>
      </c>
    </row>
    <row r="25" spans="1:12">
      <c r="A25" s="4" t="s">
        <v>739</v>
      </c>
      <c r="J25" s="5" t="n">
        <v>789376</v>
      </c>
      <c r="K25" s="5" t="n">
        <v>771833</v>
      </c>
      <c r="L25" s="5" t="n">
        <v>768369</v>
      </c>
    </row>
    <row r="26" spans="1:12">
      <c r="A26" s="4" t="s">
        <v>151</v>
      </c>
      <c r="J26" s="5" t="n">
        <v>56282</v>
      </c>
      <c r="K26" s="5" t="n">
        <v>87580</v>
      </c>
      <c r="L26" s="5" t="n">
        <v>103939</v>
      </c>
    </row>
    <row r="27" spans="1:12">
      <c r="A27" s="4" t="s">
        <v>142</v>
      </c>
      <c r="J27" s="6" t="n">
        <v>80216</v>
      </c>
      <c r="K27" s="6" t="n">
        <v>81639</v>
      </c>
      <c r="L27" s="6" t="n">
        <v>73577</v>
      </c>
    </row>
    <row r="28" spans="1:12">
      <c r="A28" s="4" t="s">
        <v>741</v>
      </c>
    </row>
    <row r="29" spans="1:12">
      <c r="A29" s="3" t="s">
        <v>737</v>
      </c>
    </row>
    <row r="30" spans="1:12">
      <c r="A30" s="4" t="s">
        <v>404</v>
      </c>
      <c r="J30" s="4" t="s">
        <v>742</v>
      </c>
      <c r="K30" s="4" t="s">
        <v>742</v>
      </c>
      <c r="L30" s="4" t="s">
        <v>742</v>
      </c>
    </row>
    <row r="31" spans="1:12">
      <c r="A31" s="4" t="s">
        <v>743</v>
      </c>
    </row>
    <row r="32" spans="1:12">
      <c r="A32" s="3" t="s">
        <v>737</v>
      </c>
    </row>
    <row r="33" spans="1:12">
      <c r="A33" s="4" t="s">
        <v>404</v>
      </c>
      <c r="J33" s="4" t="s">
        <v>744</v>
      </c>
      <c r="K33" s="4" t="s">
        <v>744</v>
      </c>
      <c r="L33" s="4" t="s">
        <v>744</v>
      </c>
    </row>
    <row r="34" spans="1:12">
      <c r="A34" s="4" t="s">
        <v>745</v>
      </c>
    </row>
    <row r="35" spans="1:12">
      <c r="A35" s="3" t="s">
        <v>737</v>
      </c>
    </row>
    <row r="36" spans="1:12">
      <c r="A36" s="4" t="s">
        <v>404</v>
      </c>
      <c r="J36" s="4" t="s">
        <v>746</v>
      </c>
      <c r="K36" s="4" t="s">
        <v>746</v>
      </c>
      <c r="L36" s="4" t="s">
        <v>746</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396</v>
      </c>
      <c r="J1" s="2" t="s">
        <v>1</v>
      </c>
    </row>
    <row r="2" spans="1:12">
      <c r="B2" s="2" t="s">
        <v>2</v>
      </c>
      <c r="C2" s="2" t="s">
        <v>678</v>
      </c>
      <c r="D2" s="2" t="s">
        <v>4</v>
      </c>
      <c r="E2" s="2" t="s">
        <v>679</v>
      </c>
      <c r="F2" s="2" t="s">
        <v>32</v>
      </c>
      <c r="G2" s="2" t="s">
        <v>680</v>
      </c>
      <c r="H2" s="2" t="s">
        <v>681</v>
      </c>
      <c r="I2" s="2" t="s">
        <v>682</v>
      </c>
      <c r="J2" s="2" t="s">
        <v>2</v>
      </c>
      <c r="K2" s="2" t="s">
        <v>32</v>
      </c>
      <c r="L2" s="2" t="s">
        <v>33</v>
      </c>
    </row>
    <row r="3" spans="1:12">
      <c r="A3" s="3" t="s">
        <v>748</v>
      </c>
    </row>
    <row r="4" spans="1:12">
      <c r="A4" s="4" t="s">
        <v>34</v>
      </c>
      <c r="B4" s="6" t="n">
        <v>719975</v>
      </c>
      <c r="C4" s="6" t="n">
        <v>708308</v>
      </c>
      <c r="D4" s="6" t="n">
        <v>680409</v>
      </c>
      <c r="E4" s="6" t="n">
        <v>691102</v>
      </c>
      <c r="F4" s="6" t="n">
        <v>674617</v>
      </c>
      <c r="G4" s="6" t="n">
        <v>696616</v>
      </c>
      <c r="H4" s="6" t="n">
        <v>658944</v>
      </c>
      <c r="I4" s="6" t="n">
        <v>681267</v>
      </c>
      <c r="J4" s="6" t="n">
        <v>2799794</v>
      </c>
      <c r="K4" s="6" t="n">
        <v>2711444</v>
      </c>
      <c r="L4" s="6" t="n">
        <v>2620248</v>
      </c>
    </row>
    <row r="5" spans="1:12">
      <c r="A5" s="4" t="s">
        <v>739</v>
      </c>
      <c r="B5" s="5" t="n">
        <v>190458</v>
      </c>
      <c r="C5" s="5" t="n">
        <v>206717</v>
      </c>
      <c r="D5" s="5" t="n">
        <v>196972</v>
      </c>
      <c r="E5" s="5" t="n">
        <v>195229</v>
      </c>
      <c r="F5" s="5" t="n">
        <v>168835</v>
      </c>
      <c r="G5" s="5" t="n">
        <v>211780</v>
      </c>
      <c r="H5" s="5" t="n">
        <v>186861</v>
      </c>
      <c r="I5" s="5" t="n">
        <v>204357</v>
      </c>
    </row>
    <row r="6" spans="1:12">
      <c r="A6" s="4" t="s">
        <v>39</v>
      </c>
      <c r="B6" s="5" t="n">
        <v>33910</v>
      </c>
      <c r="C6" s="5" t="n">
        <v>3422</v>
      </c>
      <c r="D6" s="5" t="n">
        <v>46747</v>
      </c>
      <c r="E6" s="5" t="n">
        <v>40881</v>
      </c>
      <c r="F6" s="5" t="n">
        <v>48946</v>
      </c>
      <c r="G6" s="5" t="n">
        <v>62899</v>
      </c>
      <c r="H6" s="5" t="n">
        <v>39607</v>
      </c>
      <c r="I6" s="5" t="n">
        <v>48716</v>
      </c>
      <c r="J6" s="5" t="n">
        <v>124960</v>
      </c>
      <c r="K6" s="5" t="n">
        <v>200168</v>
      </c>
      <c r="L6" s="5" t="n">
        <v>213551</v>
      </c>
    </row>
    <row r="7" spans="1:12">
      <c r="A7" s="4" t="s">
        <v>47</v>
      </c>
      <c r="B7" s="6" t="n">
        <v>11701</v>
      </c>
      <c r="C7" s="6" t="n">
        <v>4037</v>
      </c>
      <c r="D7" s="6" t="n">
        <v>28599</v>
      </c>
      <c r="E7" s="6" t="n">
        <v>22967</v>
      </c>
      <c r="F7" s="6" t="n">
        <v>30526</v>
      </c>
      <c r="G7" s="6" t="n">
        <v>38963</v>
      </c>
      <c r="H7" s="6" t="n">
        <v>25032</v>
      </c>
      <c r="I7" s="6" t="n">
        <v>30014</v>
      </c>
      <c r="J7" s="6" t="n">
        <v>67304</v>
      </c>
      <c r="K7" s="6" t="n">
        <v>124535</v>
      </c>
      <c r="L7" s="6" t="n">
        <v>136034</v>
      </c>
    </row>
    <row r="8" spans="1:12">
      <c r="A8" s="4" t="s">
        <v>50</v>
      </c>
      <c r="B8" s="7" t="n">
        <v>0.15</v>
      </c>
      <c r="C8" s="7" t="n">
        <v>0.05</v>
      </c>
      <c r="D8" s="7" t="n">
        <v>0.35</v>
      </c>
      <c r="E8" s="7" t="n">
        <v>0.28</v>
      </c>
      <c r="F8" s="7" t="n">
        <v>0.38</v>
      </c>
      <c r="G8" s="7" t="n">
        <v>0.47</v>
      </c>
      <c r="H8" s="7" t="n">
        <v>0.3</v>
      </c>
      <c r="I8" s="7" t="n">
        <v>0.36</v>
      </c>
      <c r="J8" s="7" t="n">
        <v>0.83</v>
      </c>
      <c r="K8" s="7" t="n">
        <v>1.52</v>
      </c>
      <c r="L8" s="7" t="n">
        <v>1.54</v>
      </c>
    </row>
    <row r="9" spans="1:12">
      <c r="A9" s="4" t="s">
        <v>37</v>
      </c>
      <c r="B9" s="6" t="n">
        <v>6739</v>
      </c>
      <c r="C9" s="6" t="n">
        <v>82701</v>
      </c>
      <c r="D9" s="6" t="n">
        <v>0</v>
      </c>
      <c r="E9" s="6" t="n">
        <v>0</v>
      </c>
      <c r="J9" s="6" t="n">
        <v>89440</v>
      </c>
      <c r="K9" s="6" t="n">
        <v>0</v>
      </c>
      <c r="L9" s="6" t="n">
        <v>0</v>
      </c>
    </row>
    <row r="10" spans="1:12">
      <c r="A10" s="4" t="s">
        <v>749</v>
      </c>
      <c r="B10" s="5" t="n">
        <v>9257</v>
      </c>
      <c r="C10" s="5" t="n">
        <v>0</v>
      </c>
      <c r="D10" s="5" t="n">
        <v>0</v>
      </c>
      <c r="E10" s="5" t="n">
        <v>0</v>
      </c>
    </row>
    <row r="11" spans="1:12">
      <c r="A11" s="4" t="s">
        <v>683</v>
      </c>
      <c r="B11" s="5" t="n">
        <v>-3821</v>
      </c>
      <c r="C11" s="6" t="n">
        <v>-31178</v>
      </c>
      <c r="D11" s="6" t="n">
        <v>1168</v>
      </c>
      <c r="E11" s="6" t="n">
        <v>1084</v>
      </c>
      <c r="F11" s="6" t="n">
        <v>-25232</v>
      </c>
      <c r="G11" s="6" t="n">
        <v>1469</v>
      </c>
      <c r="H11" s="6" t="n">
        <v>2167</v>
      </c>
      <c r="I11" s="6" t="n">
        <v>1445</v>
      </c>
      <c r="J11" s="5" t="n">
        <v>-36336</v>
      </c>
      <c r="K11" s="5" t="n">
        <v>-26825</v>
      </c>
    </row>
    <row r="12" spans="1:12">
      <c r="A12" s="4" t="s">
        <v>710</v>
      </c>
      <c r="J12" s="6" t="n">
        <v>10079</v>
      </c>
      <c r="K12" s="6" t="n">
        <v>0</v>
      </c>
      <c r="L12" s="6" t="n">
        <v>0</v>
      </c>
    </row>
    <row r="13" spans="1:12">
      <c r="A13" s="4" t="s">
        <v>750</v>
      </c>
    </row>
    <row r="14" spans="1:12">
      <c r="A14" s="3" t="s">
        <v>748</v>
      </c>
    </row>
    <row r="15" spans="1:12">
      <c r="A15" s="4" t="s">
        <v>34</v>
      </c>
      <c r="B15" s="5" t="n">
        <v>35600</v>
      </c>
    </row>
    <row r="16" spans="1:12">
      <c r="A16" s="4" t="s">
        <v>739</v>
      </c>
      <c r="B16" s="5" t="n">
        <v>15900</v>
      </c>
    </row>
    <row r="17" spans="1:12">
      <c r="A17" s="4" t="s">
        <v>39</v>
      </c>
      <c r="B17" s="5" t="n">
        <v>7900</v>
      </c>
    </row>
    <row r="18" spans="1:12">
      <c r="A18" s="4" t="s">
        <v>47</v>
      </c>
      <c r="B18" s="6" t="n">
        <v>4900</v>
      </c>
    </row>
    <row r="19" spans="1:12">
      <c r="A19" s="4" t="s">
        <v>50</v>
      </c>
      <c r="B19" s="7" t="n">
        <v>0.0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4"/>
  </cols>
  <sheetData>
    <row r="1" spans="1:2">
      <c r="A1" s="1" t="s">
        <v>751</v>
      </c>
      <c r="B1" s="2" t="s">
        <v>1</v>
      </c>
    </row>
    <row r="2" spans="1:2">
      <c r="B2" s="2" t="s">
        <v>752</v>
      </c>
    </row>
    <row r="3" spans="1:2">
      <c r="A3" s="3" t="s">
        <v>237</v>
      </c>
    </row>
    <row r="4" spans="1:2">
      <c r="A4" s="4" t="s">
        <v>753</v>
      </c>
      <c r="B4" s="4" t="s">
        <v>754</v>
      </c>
    </row>
    <row r="5" spans="1:2">
      <c r="A5" s="4" t="s">
        <v>755</v>
      </c>
      <c r="B5" s="7" t="n">
        <v>0.25</v>
      </c>
    </row>
    <row r="6" spans="1:2">
      <c r="A6" s="4" t="s">
        <v>756</v>
      </c>
      <c r="B6" s="4" t="s">
        <v>757</v>
      </c>
    </row>
    <row r="7" spans="1:2">
      <c r="A7" s="4" t="s">
        <v>758</v>
      </c>
      <c r="B7" s="4" t="s">
        <v>7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4</v>
      </c>
      <c r="B1" s="2" t="s">
        <v>1</v>
      </c>
    </row>
    <row r="2" spans="1:4">
      <c r="B2" s="2" t="s">
        <v>2</v>
      </c>
      <c r="C2" s="2" t="s">
        <v>32</v>
      </c>
      <c r="D2" s="2" t="s">
        <v>33</v>
      </c>
    </row>
    <row r="3" spans="1:4">
      <c r="A3" s="4" t="s">
        <v>135</v>
      </c>
      <c r="B3" s="7" t="n">
        <v>0.8</v>
      </c>
      <c r="C3" s="7" t="n">
        <v>0.8</v>
      </c>
      <c r="D3" s="7" t="n">
        <v>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6</v>
      </c>
      <c r="B1" s="2" t="s">
        <v>1</v>
      </c>
    </row>
    <row r="2" spans="1:4">
      <c r="B2" s="2" t="s">
        <v>137</v>
      </c>
      <c r="C2" s="2" t="s">
        <v>138</v>
      </c>
      <c r="D2" s="2" t="s">
        <v>139</v>
      </c>
    </row>
    <row r="3" spans="1:4">
      <c r="A3" s="3" t="s">
        <v>140</v>
      </c>
    </row>
    <row r="4" spans="1:4">
      <c r="A4" s="4" t="s">
        <v>47</v>
      </c>
      <c r="B4" s="6" t="n">
        <v>67304</v>
      </c>
      <c r="C4" s="6" t="n">
        <v>124535</v>
      </c>
      <c r="D4" s="6" t="n">
        <v>136034</v>
      </c>
    </row>
    <row r="5" spans="1:4">
      <c r="A5" s="3" t="s">
        <v>141</v>
      </c>
    </row>
    <row r="6" spans="1:4">
      <c r="A6" s="4" t="s">
        <v>142</v>
      </c>
      <c r="B6" s="5" t="n">
        <v>80216</v>
      </c>
      <c r="C6" s="5" t="n">
        <v>81639</v>
      </c>
      <c r="D6" s="5" t="n">
        <v>73577</v>
      </c>
    </row>
    <row r="7" spans="1:4">
      <c r="A7" s="4" t="s">
        <v>122</v>
      </c>
      <c r="B7" s="5" t="n">
        <v>14704</v>
      </c>
      <c r="C7" s="5" t="n">
        <v>12687</v>
      </c>
      <c r="D7" s="5" t="n">
        <v>13501</v>
      </c>
    </row>
    <row r="8" spans="1:4">
      <c r="A8" s="4" t="s">
        <v>74</v>
      </c>
      <c r="B8" s="5" t="n">
        <v>-12787</v>
      </c>
      <c r="C8" s="5" t="n">
        <v>6881</v>
      </c>
      <c r="D8" s="5" t="n">
        <v>9265</v>
      </c>
    </row>
    <row r="9" spans="1:4">
      <c r="A9" s="4" t="s">
        <v>46</v>
      </c>
      <c r="B9" s="5" t="n">
        <v>-1057</v>
      </c>
      <c r="C9" s="5" t="n">
        <v>-741</v>
      </c>
      <c r="D9" s="5" t="n">
        <v>351</v>
      </c>
    </row>
    <row r="10" spans="1:4">
      <c r="A10" s="4" t="s">
        <v>37</v>
      </c>
      <c r="B10" s="5" t="n">
        <v>89440</v>
      </c>
      <c r="C10" s="5" t="n">
        <v>0</v>
      </c>
      <c r="D10" s="5" t="n">
        <v>0</v>
      </c>
    </row>
    <row r="11" spans="1:4">
      <c r="A11" s="4" t="s">
        <v>143</v>
      </c>
      <c r="C11" s="5" t="n">
        <v>247</v>
      </c>
      <c r="D11" s="5" t="n">
        <v>962</v>
      </c>
    </row>
    <row r="12" spans="1:4">
      <c r="A12" s="4" t="s">
        <v>38</v>
      </c>
      <c r="B12" s="5" t="n">
        <v>-32747</v>
      </c>
      <c r="C12" s="5" t="n">
        <v>-20151</v>
      </c>
      <c r="D12" s="5" t="n">
        <v>0</v>
      </c>
    </row>
    <row r="13" spans="1:4">
      <c r="A13" s="4" t="s">
        <v>144</v>
      </c>
      <c r="B13" s="5" t="n">
        <v>919</v>
      </c>
      <c r="C13" s="5" t="n">
        <v>723</v>
      </c>
      <c r="D13" s="5" t="n">
        <v>844</v>
      </c>
    </row>
    <row r="14" spans="1:4">
      <c r="A14" s="4" t="s">
        <v>145</v>
      </c>
      <c r="B14" s="5" t="n">
        <v>645</v>
      </c>
      <c r="C14" s="5" t="n">
        <v>1185</v>
      </c>
      <c r="D14" s="5" t="n">
        <v>5456</v>
      </c>
    </row>
    <row r="15" spans="1:4">
      <c r="A15" s="3" t="s">
        <v>146</v>
      </c>
    </row>
    <row r="16" spans="1:4">
      <c r="A16" s="4" t="s">
        <v>65</v>
      </c>
      <c r="B16" s="5" t="n">
        <v>-230</v>
      </c>
      <c r="C16" s="5" t="n">
        <v>-2206</v>
      </c>
      <c r="D16" s="5" t="n">
        <v>8943</v>
      </c>
    </row>
    <row r="17" spans="1:4">
      <c r="A17" s="4" t="s">
        <v>67</v>
      </c>
      <c r="B17" s="5" t="n">
        <v>-1908</v>
      </c>
      <c r="C17" s="5" t="n">
        <v>14411</v>
      </c>
      <c r="D17" s="5" t="n">
        <v>-33400</v>
      </c>
    </row>
    <row r="18" spans="1:4">
      <c r="A18" s="4" t="s">
        <v>68</v>
      </c>
      <c r="B18" s="5" t="n">
        <v>-16418</v>
      </c>
      <c r="C18" s="5" t="n">
        <v>3884</v>
      </c>
      <c r="D18" s="5" t="n">
        <v>1782</v>
      </c>
    </row>
    <row r="19" spans="1:4">
      <c r="A19" s="4" t="s">
        <v>80</v>
      </c>
      <c r="B19" s="5" t="n">
        <v>-8855</v>
      </c>
      <c r="C19" s="5" t="n">
        <v>-30572</v>
      </c>
      <c r="D19" s="5" t="n">
        <v>38031</v>
      </c>
    </row>
    <row r="20" spans="1:4">
      <c r="A20" s="4" t="s">
        <v>147</v>
      </c>
      <c r="B20" s="5" t="n">
        <v>11146</v>
      </c>
      <c r="C20" s="5" t="n">
        <v>18785</v>
      </c>
      <c r="D20" s="5" t="n">
        <v>-3644</v>
      </c>
    </row>
    <row r="21" spans="1:4">
      <c r="A21" s="4" t="s">
        <v>148</v>
      </c>
      <c r="B21" s="5" t="n">
        <v>644</v>
      </c>
      <c r="C21" s="5" t="n">
        <v>1599</v>
      </c>
      <c r="D21" s="5" t="n">
        <v>-6328</v>
      </c>
    </row>
    <row r="22" spans="1:4">
      <c r="A22" s="4" t="s">
        <v>149</v>
      </c>
      <c r="B22" s="5" t="n">
        <v>191016</v>
      </c>
      <c r="C22" s="5" t="n">
        <v>212906</v>
      </c>
      <c r="D22" s="5" t="n">
        <v>245374</v>
      </c>
    </row>
    <row r="23" spans="1:4">
      <c r="A23" s="3" t="s">
        <v>150</v>
      </c>
    </row>
    <row r="24" spans="1:4">
      <c r="A24" s="4" t="s">
        <v>151</v>
      </c>
      <c r="B24" s="5" t="n">
        <v>-56282</v>
      </c>
      <c r="C24" s="5" t="n">
        <v>-87580</v>
      </c>
      <c r="D24" s="5" t="n">
        <v>-103939</v>
      </c>
    </row>
    <row r="25" spans="1:4">
      <c r="A25" s="4" t="s">
        <v>152</v>
      </c>
      <c r="B25" s="5" t="n">
        <v>-133153</v>
      </c>
      <c r="C25" s="5" t="n">
        <v>-95905</v>
      </c>
      <c r="D25" s="5" t="n">
        <v>-279735</v>
      </c>
    </row>
    <row r="26" spans="1:4">
      <c r="A26" s="4" t="s">
        <v>153</v>
      </c>
      <c r="B26" s="5" t="n">
        <v>187866</v>
      </c>
      <c r="C26" s="5" t="n">
        <v>220744</v>
      </c>
      <c r="D26" s="5" t="n">
        <v>353344</v>
      </c>
    </row>
    <row r="27" spans="1:4">
      <c r="A27" s="4" t="s">
        <v>154</v>
      </c>
      <c r="B27" s="5" t="n">
        <v>-57396</v>
      </c>
      <c r="C27" s="5" t="n">
        <v>-4795</v>
      </c>
      <c r="D27" s="5" t="n">
        <v>-4580</v>
      </c>
    </row>
    <row r="28" spans="1:4">
      <c r="A28" s="4" t="s">
        <v>155</v>
      </c>
      <c r="B28" s="5" t="n">
        <v>0</v>
      </c>
      <c r="C28" s="5" t="n">
        <v>-59776</v>
      </c>
      <c r="D28" s="5" t="n">
        <v>0</v>
      </c>
    </row>
    <row r="29" spans="1:4">
      <c r="A29" s="4" t="s">
        <v>156</v>
      </c>
      <c r="B29" s="5" t="n">
        <v>-58965</v>
      </c>
      <c r="C29" s="5" t="n">
        <v>-27312</v>
      </c>
      <c r="D29" s="5" t="n">
        <v>-34910</v>
      </c>
    </row>
    <row r="30" spans="1:4">
      <c r="A30" s="3" t="s">
        <v>157</v>
      </c>
    </row>
    <row r="31" spans="1:4">
      <c r="A31" s="4" t="s">
        <v>158</v>
      </c>
      <c r="B31" s="5" t="n">
        <v>1299</v>
      </c>
      <c r="C31" s="5" t="n">
        <v>6279</v>
      </c>
      <c r="D31" s="5" t="n">
        <v>7504</v>
      </c>
    </row>
    <row r="32" spans="1:4">
      <c r="A32" s="4" t="s">
        <v>159</v>
      </c>
      <c r="B32" s="5" t="n">
        <v>2597</v>
      </c>
      <c r="C32" s="5" t="n">
        <v>925</v>
      </c>
      <c r="D32" s="5" t="n">
        <v>0</v>
      </c>
    </row>
    <row r="33" spans="1:4">
      <c r="A33" s="4" t="s">
        <v>160</v>
      </c>
      <c r="B33" s="5" t="n">
        <v>-1018</v>
      </c>
      <c r="C33" s="5" t="n">
        <v>0</v>
      </c>
      <c r="D33" s="5" t="n">
        <v>0</v>
      </c>
    </row>
    <row r="34" spans="1:4">
      <c r="A34" s="4" t="s">
        <v>161</v>
      </c>
      <c r="B34" s="5" t="n">
        <v>-1109</v>
      </c>
      <c r="C34" s="5" t="n">
        <v>-2586</v>
      </c>
      <c r="D34" s="5" t="n">
        <v>-2396</v>
      </c>
    </row>
    <row r="35" spans="1:4">
      <c r="A35" s="4" t="s">
        <v>125</v>
      </c>
      <c r="B35" s="5" t="n">
        <v>-9375</v>
      </c>
      <c r="C35" s="5" t="n">
        <v>-50000</v>
      </c>
      <c r="D35" s="5" t="n">
        <v>-179593</v>
      </c>
    </row>
    <row r="36" spans="1:4">
      <c r="A36" s="4" t="s">
        <v>126</v>
      </c>
      <c r="B36" s="5" t="n">
        <v>-63823</v>
      </c>
      <c r="C36" s="5" t="n">
        <v>-65073</v>
      </c>
      <c r="D36" s="5" t="n">
        <v>-69720</v>
      </c>
    </row>
    <row r="37" spans="1:4">
      <c r="A37" s="4" t="s">
        <v>162</v>
      </c>
      <c r="B37" s="5" t="n">
        <v>-71429</v>
      </c>
      <c r="C37" s="5" t="n">
        <v>-110455</v>
      </c>
      <c r="D37" s="5" t="n">
        <v>-244205</v>
      </c>
    </row>
    <row r="38" spans="1:4">
      <c r="A38" s="4" t="s">
        <v>163</v>
      </c>
      <c r="B38" s="5" t="n">
        <v>0</v>
      </c>
      <c r="C38" s="5" t="n">
        <v>0</v>
      </c>
      <c r="D38" s="5" t="n">
        <v>3267</v>
      </c>
    </row>
    <row r="39" spans="1:4">
      <c r="A39" s="4" t="s">
        <v>164</v>
      </c>
      <c r="B39" s="5" t="n">
        <v>60622</v>
      </c>
      <c r="C39" s="5" t="n">
        <v>75139</v>
      </c>
      <c r="D39" s="5" t="n">
        <v>-30474</v>
      </c>
    </row>
    <row r="40" spans="1:4">
      <c r="A40" s="4" t="s">
        <v>165</v>
      </c>
      <c r="B40" s="5" t="n">
        <v>175932</v>
      </c>
      <c r="C40" s="5" t="n">
        <v>115310</v>
      </c>
      <c r="D40" s="5" t="n">
        <v>40171</v>
      </c>
    </row>
    <row r="41" spans="1:4">
      <c r="A41" s="3" t="s">
        <v>166</v>
      </c>
    </row>
    <row r="42" spans="1:4">
      <c r="A42" s="4" t="s">
        <v>167</v>
      </c>
      <c r="B42" s="5" t="n">
        <v>77208</v>
      </c>
      <c r="C42" s="5" t="n">
        <v>56529</v>
      </c>
      <c r="D42" s="5" t="n">
        <v>72851</v>
      </c>
    </row>
    <row r="43" spans="1:4">
      <c r="A43" s="3" t="s">
        <v>168</v>
      </c>
    </row>
    <row r="44" spans="1:4">
      <c r="A44" s="4" t="s">
        <v>169</v>
      </c>
      <c r="B44" s="5" t="n">
        <v>9778</v>
      </c>
      <c r="C44" s="5" t="n">
        <v>8882</v>
      </c>
      <c r="D44" s="5" t="n">
        <v>13150</v>
      </c>
    </row>
    <row r="45" spans="1:4">
      <c r="A45" s="4" t="s">
        <v>170</v>
      </c>
      <c r="B45" s="6" t="n">
        <v>0</v>
      </c>
      <c r="C45" s="6" t="n">
        <v>53355</v>
      </c>
      <c r="D45"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09:00:47Z</dcterms:created>
  <dcterms:modified xmlns:dcterms="http://purl.org/dc/terms/" xmlns:xsi="http://www.w3.org/2001/XMLSchema-instance" xsi:type="dcterms:W3CDTF">2018-03-23T09:00:47Z</dcterms:modified>
</cp:coreProperties>
</file>